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HANGE IN ACCOUNTING POLICY" sheetId="9" state="visible" r:id="rId9"/>
    <sheet xmlns:r="http://schemas.openxmlformats.org/officeDocument/2006/relationships" name="RECENT ACCOUNTING PRONOUNCEMENT" sheetId="10" state="visible" r:id="rId10"/>
    <sheet xmlns:r="http://schemas.openxmlformats.org/officeDocument/2006/relationships" name="DISPOSITION OF THE CORE BUSINES" sheetId="11" state="visible" r:id="rId11"/>
    <sheet xmlns:r="http://schemas.openxmlformats.org/officeDocument/2006/relationships" name="INTEREST IN JOINT VENTURE INV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PRODUCT WARRANTIES" sheetId="17" state="visible" r:id="rId17"/>
    <sheet xmlns:r="http://schemas.openxmlformats.org/officeDocument/2006/relationships" name="JOINT AND SEVERAL PAYROLL LIABI" sheetId="18" state="visible" r:id="rId18"/>
    <sheet xmlns:r="http://schemas.openxmlformats.org/officeDocument/2006/relationships" name="EARNINGS (LOSS) PER SHARE"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 OPTIONS" sheetId="25" state="visible" r:id="rId25"/>
    <sheet xmlns:r="http://schemas.openxmlformats.org/officeDocument/2006/relationships" name="GEOGRAPHIC AND SEGMENT INFORMAT" sheetId="26" state="visible" r:id="rId26"/>
    <sheet xmlns:r="http://schemas.openxmlformats.org/officeDocument/2006/relationships" name="SIGNIFICANT ACCOUNTING POLICI_2" sheetId="27" state="visible" r:id="rId27"/>
    <sheet xmlns:r="http://schemas.openxmlformats.org/officeDocument/2006/relationships" name="INTEREST IN JOINT VENTURE INV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PRODUCT WARRANTIES (Tables)"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STOCK OPTIONS (Tables)" sheetId="36" state="visible" r:id="rId36"/>
    <sheet xmlns:r="http://schemas.openxmlformats.org/officeDocument/2006/relationships" name="GEOGRAPHIC AND SEGMENT INFORM_2" sheetId="37" state="visible" r:id="rId37"/>
    <sheet xmlns:r="http://schemas.openxmlformats.org/officeDocument/2006/relationships" name="SIGNIFICANT ACCOUNTING POLICI_3" sheetId="38" state="visible" r:id="rId38"/>
    <sheet xmlns:r="http://schemas.openxmlformats.org/officeDocument/2006/relationships" name="DISPOSITION OF THE CORE BUSIN_2" sheetId="39" state="visible" r:id="rId39"/>
    <sheet xmlns:r="http://schemas.openxmlformats.org/officeDocument/2006/relationships" name="INTEREST IN JOINT VENTURE INV_3" sheetId="40" state="visible" r:id="rId40"/>
    <sheet xmlns:r="http://schemas.openxmlformats.org/officeDocument/2006/relationships" name="INTEREST IN JOINT VENTURE INV_4" sheetId="41" state="visible" r:id="rId41"/>
    <sheet xmlns:r="http://schemas.openxmlformats.org/officeDocument/2006/relationships" name="INVENTORIES (Details)" sheetId="42" state="visible" r:id="rId42"/>
    <sheet xmlns:r="http://schemas.openxmlformats.org/officeDocument/2006/relationships" name="PROPERTY AND EQUIPMENT - Schedu" sheetId="43" state="visible" r:id="rId43"/>
    <sheet xmlns:r="http://schemas.openxmlformats.org/officeDocument/2006/relationships" name="LEASES - Narrative (Details)" sheetId="44" state="visible" r:id="rId44"/>
    <sheet xmlns:r="http://schemas.openxmlformats.org/officeDocument/2006/relationships" name="LEASES - Lease Cost (Details)" sheetId="45" state="visible" r:id="rId45"/>
    <sheet xmlns:r="http://schemas.openxmlformats.org/officeDocument/2006/relationships" name="LEASES - Cash and Non-Cash Info" sheetId="46" state="visible" r:id="rId46"/>
    <sheet xmlns:r="http://schemas.openxmlformats.org/officeDocument/2006/relationships" name="LEASES - Lease Terms and Discou" sheetId="47" state="visible" r:id="rId47"/>
    <sheet xmlns:r="http://schemas.openxmlformats.org/officeDocument/2006/relationships" name="LEASES - Maturities of Lease Li" sheetId="48" state="visible" r:id="rId48"/>
    <sheet xmlns:r="http://schemas.openxmlformats.org/officeDocument/2006/relationships" name="ACCRUED EXPENSES AND OTHER CU_3" sheetId="49" state="visible" r:id="rId49"/>
    <sheet xmlns:r="http://schemas.openxmlformats.org/officeDocument/2006/relationships" name="PRODUCT WARRANTIES (Details)" sheetId="50" state="visible" r:id="rId50"/>
    <sheet xmlns:r="http://schemas.openxmlformats.org/officeDocument/2006/relationships" name="JOINT AND SEVERAL PAYROLL LIA_2" sheetId="51" state="visible" r:id="rId51"/>
    <sheet xmlns:r="http://schemas.openxmlformats.org/officeDocument/2006/relationships" name="EARNINGS (LOSS) PER SHARE (Deta" sheetId="52" state="visible" r:id="rId52"/>
    <sheet xmlns:r="http://schemas.openxmlformats.org/officeDocument/2006/relationships" name="FINANCIAL INSTRUMENTS (Details)" sheetId="53" state="visible" r:id="rId53"/>
    <sheet xmlns:r="http://schemas.openxmlformats.org/officeDocument/2006/relationships" name="INCOME TAXES - Components of Pr"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INCOME TAXES - Unrecognized Tax" sheetId="58" state="visible" r:id="rId58"/>
    <sheet xmlns:r="http://schemas.openxmlformats.org/officeDocument/2006/relationships" name="RETIREMENT PLAN - Narrative (De" sheetId="59" state="visible" r:id="rId59"/>
    <sheet xmlns:r="http://schemas.openxmlformats.org/officeDocument/2006/relationships" name="RELATED PARTY TRANSACTIONS - Na" sheetId="60" state="visible" r:id="rId60"/>
    <sheet xmlns:r="http://schemas.openxmlformats.org/officeDocument/2006/relationships" name="COMMITMENTS AND CONTINGENCIES (" sheetId="61" state="visible" r:id="rId61"/>
    <sheet xmlns:r="http://schemas.openxmlformats.org/officeDocument/2006/relationships" name="STOCK OPTIONS - Narrative (Deta" sheetId="62" state="visible" r:id="rId62"/>
    <sheet xmlns:r="http://schemas.openxmlformats.org/officeDocument/2006/relationships" name="STOCK OPTIONS - Summary of Stoc" sheetId="63" state="visible" r:id="rId63"/>
    <sheet xmlns:r="http://schemas.openxmlformats.org/officeDocument/2006/relationships" name="STOCK OPTIONS - Summary of Nonv" sheetId="64" state="visible" r:id="rId64"/>
    <sheet xmlns:r="http://schemas.openxmlformats.org/officeDocument/2006/relationships" name="STOCK OPTIONS STOCK OPTIONS - F" sheetId="65" state="visible" r:id="rId65"/>
    <sheet xmlns:r="http://schemas.openxmlformats.org/officeDocument/2006/relationships" name="GEOGRAPHIC AND SEGMENT INFORM_3" sheetId="66" state="visible" r:id="rId66"/>
    <sheet xmlns:r="http://schemas.openxmlformats.org/officeDocument/2006/relationships" name="GEOGRAPHIC AND SEGMENT INFORM_4" sheetId="67" state="visible" r:id="rId67"/>
    <sheet xmlns:r="http://schemas.openxmlformats.org/officeDocument/2006/relationships" name="GEOGRAPHIC AND SEGMENT INFORM_5"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12183</t>
        </is>
      </c>
    </row>
    <row r="10">
      <c r="A10" s="4" t="inlineStr">
        <is>
          <t>Entity Registrant Name</t>
        </is>
      </c>
      <c r="B10" s="4" t="inlineStr">
        <is>
          <t>APYX MEDICAL CORPORATION</t>
        </is>
      </c>
    </row>
    <row r="11">
      <c r="A11" s="4" t="inlineStr">
        <is>
          <t>Entity Incorporation, State or Country Code</t>
        </is>
      </c>
      <c r="B11" s="4" t="inlineStr">
        <is>
          <t>DE</t>
        </is>
      </c>
    </row>
    <row r="12">
      <c r="A12" s="4" t="inlineStr">
        <is>
          <t>Entity Tax Identification Number</t>
        </is>
      </c>
      <c r="B12" s="4" t="inlineStr">
        <is>
          <t>11-2644611</t>
        </is>
      </c>
    </row>
    <row r="13">
      <c r="A13" s="4" t="inlineStr">
        <is>
          <t>Entity Address, Address Line One</t>
        </is>
      </c>
      <c r="B13" s="4" t="inlineStr">
        <is>
          <t>5115 Ulmerton Road</t>
        </is>
      </c>
    </row>
    <row r="14">
      <c r="A14" s="4" t="inlineStr">
        <is>
          <t>Entity Address, City or Town</t>
        </is>
      </c>
      <c r="B14" s="4" t="inlineStr">
        <is>
          <t>Clearwater</t>
        </is>
      </c>
    </row>
    <row r="15">
      <c r="A15" s="4" t="inlineStr">
        <is>
          <t>Entity Address, State or Province</t>
        </is>
      </c>
      <c r="B15" s="4" t="inlineStr">
        <is>
          <t>FL</t>
        </is>
      </c>
    </row>
    <row r="16">
      <c r="A16" s="4" t="inlineStr">
        <is>
          <t>Entity Address, Postal Zip Code</t>
        </is>
      </c>
      <c r="B16" s="4" t="inlineStr">
        <is>
          <t>33760</t>
        </is>
      </c>
    </row>
    <row r="17">
      <c r="A17" s="4" t="inlineStr">
        <is>
          <t>City Area Code</t>
        </is>
      </c>
      <c r="B17" s="4" t="inlineStr">
        <is>
          <t>727</t>
        </is>
      </c>
    </row>
    <row r="18">
      <c r="A18" s="4" t="inlineStr">
        <is>
          <t>Local Phone Number</t>
        </is>
      </c>
      <c r="B18" s="4" t="inlineStr">
        <is>
          <t>384-2323</t>
        </is>
      </c>
    </row>
    <row r="19">
      <c r="A19" s="4" t="inlineStr">
        <is>
          <t>Title of 12(b) Security</t>
        </is>
      </c>
      <c r="B19" s="4" t="inlineStr">
        <is>
          <t>Common Stock, $.001 Par Value</t>
        </is>
      </c>
    </row>
    <row r="20">
      <c r="A20" s="4" t="inlineStr">
        <is>
          <t>Trading Symbol</t>
        </is>
      </c>
      <c r="B20" s="4" t="inlineStr">
        <is>
          <t>APY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9.8</v>
      </c>
    </row>
    <row r="32">
      <c r="A32" s="4" t="inlineStr">
        <is>
          <t>Entity Common Stock, Shares Outstanding</t>
        </is>
      </c>
      <c r="C32" s="6" t="n">
        <v>34317863</v>
      </c>
    </row>
    <row r="33">
      <c r="A33" s="4" t="inlineStr">
        <is>
          <t>Entity Central Index Key</t>
        </is>
      </c>
      <c r="B33" s="4" t="inlineStr">
        <is>
          <t>0000719135</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SIGNIFICANT ACCOUNTING POLICIES Consolidated Financial Statements 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 Cash and Cash Equivalents Holdings of highly liquid investments with original maturities of three months or less from the date of purchase are considered to be cash equivalents. As of December 31, 2020 and 2019, all of the Company’s U.S. Treasury Bills have original maturities of three months or less and are included in cash and cash equivalents.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 Trade Accounts Receivable and Allowance for Doubtful Accounts The Company's standard credit terms for billings range from net 10 days to net 9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 The Company evaluates the allowance for doubtful accounts on a regular basis for adequacy based upon its periodic review of the collectability of the receivables in light of historical experience, adverse situations that may affect its customers’ ability to pay and prevailing economic conditions. This evaluation is inherently subjective, as it requires estimates that are susceptible to significant revision as more information becomes available. Management believes that the allowances for doubtful accounts of approximately $0.3 million at December 31, 2020 and 2019, are adequate to provide for possible bad debts. 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0, the Company believes the remaining carrying values of its long-lived assets are recoverable. Product Warranties 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At December 31, 2020 and 2019, respectively, the Company had recorded approximately $0.6 million and $0.4 million of contract liabilities and $0.2 million and $0.1 million of contract assets related to the deferral of revenues and expenses under these agreements. Recognition of the deferred billings and costs will occur as the Company performs on the accompanying supply arrangements. Advertising Costs Advertising costs are expensed as incurred. The amounts of advertising costs, including trade shows, were approximately $0.8 million and $1.5 million for the years ended December 31, 2020 and 2019, respectively. 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awards’ grant date fair value.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Income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 Research and Development Costs Research and development expenses are charged to operations as incurred.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0 and 2019, the Company recorded a valuation allowance on the net deferred tax asset.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20, the Company will continue to record a full valuation allowance on the net deferred tax assets as of December 31, 2020. As a result of the CARES ACT, during 2020, the Company released the valuation allowance on the Federal NOLs that can now be carried back to prior taxable years.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0 and 2019. In June 2016, the FASB issued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THE CORE BUSINESS</t>
        </is>
      </c>
      <c r="B1" s="2" t="inlineStr">
        <is>
          <t>12 Months Ended</t>
        </is>
      </c>
    </row>
    <row r="2">
      <c r="B2" s="2" t="inlineStr">
        <is>
          <t>Dec. 31, 2020</t>
        </is>
      </c>
    </row>
    <row r="3">
      <c r="A3" s="3" t="inlineStr">
        <is>
          <t>Discontinued Operations and Disposal Groups [Abstract]</t>
        </is>
      </c>
    </row>
    <row r="4">
      <c r="A4" s="4" t="inlineStr">
        <is>
          <t>DISPOSITION OF THE CORE BUSINESS</t>
        </is>
      </c>
      <c r="B4" s="4" t="inlineStr">
        <is>
          <t>DISPOSITION OF THE CORE BUSINESS On August 30, 2018, the Company closed on a definitive asset purchase agreement (the "Asset Purchase Agreement") with Specialty Surgical Instrumentation Inc., a Tennessee Corporation and wholly owned subsidiary of Symmetry Surgical Inc. (“Symmetry”), pursuant to which the Company divested and sold the Company's electrosurgical "Core" business segment and related intellectual property, including the Bovie ® brand and trademarks, to Symmetry for gross proceeds of $97 million i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 JOINT VENTURE INVESTMENT</t>
        </is>
      </c>
      <c r="B1" s="2" t="inlineStr">
        <is>
          <t>12 Months Ended</t>
        </is>
      </c>
    </row>
    <row r="2">
      <c r="B2" s="2" t="inlineStr">
        <is>
          <t>Dec. 31, 2020</t>
        </is>
      </c>
    </row>
    <row r="3">
      <c r="A3" s="3" t="inlineStr">
        <is>
          <t>Noncontrolling Interest [Abstract]</t>
        </is>
      </c>
    </row>
    <row r="4">
      <c r="A4" s="4" t="inlineStr">
        <is>
          <t>INTEREST IN JOINT VENTURE INVESTMENT</t>
        </is>
      </c>
      <c r="B4" s="4" t="inlineStr">
        <is>
          <t xml:space="preserve">INTEREST IN JOINT VENTURE INVESTMENT In 2019, the Company executed a joint venture agreement with its Chinese supplier ("China JV"). The agreement requires the Company to make a capital contribution into the newly formed entity of approximately $357,000, of which approximately $154,000 was contributed during the year ended December 31, 2020. As of the date of these consolidated financial statements, the joint venture has not commenced principal operations. Changes in the Company's ownership interest in its 51% owned China JV were as follows: (In thousands) Year Ended Beginning interest in China JV $ — Contributions 154 Net loss attributable to Apyx (10) Ending interest in China JV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In thousands) December 31, December 31, 2019 Raw materials $ 2,243 $ 2,935 Work in process 1,109 1,209 Finished goods 1,087 1,316 Gross inventories 4,439 5,460 Less: provision for obsolescence (388) (392) Inventories, net $ 4,051 $ 5,068 During 2020, the Company reassessed its forecasted product mix due to COVID-19, increased availability of newer handpiece designs, and improved timing of product registrations in some of our foreign markets. As a result, certain products were reduced to a lower carrying value, and some components were also written down as the Company determined to cease further production on these older models. The total impairment was approximately $400,000 and is included in cost of sales in the accompanying Consolidated Statement of Operations for 2020. Later in 2020, the Company's forecasts were revised, and it subsequently utilized a portion of the written down components and approximately $100,000 of the impairment was recovered through the sale of the corresponding manufactured handpie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December 31, December 31, Land $ 1,600 $ 1,600 Building and improvements 4,454 4,423 Machinery and equipment 2,113 2,187 Furniture and fixtures 290 292 Computer equipment and software 1,505 1,409 Leasehold improvements 156 156 Molds 813 805 Total property, plant and equipment 10,931 10,872 Less: accumulated depreciation and amortization (4,813) (4,403) Property and equipment in service 6,118 6,469 Construction in progress 423 149 Property and equipment, net $ 6,541 $ 6,618 Total depreciation expense was $0.7 million for the years ended December 31, 2020 and 2019. Depreciation expense is included within cost of goods sold and selling, general and administrativ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oes not recognize leases with terms less than twelve months in duration, or that have variable only payments, in its Consolidated Balance Sheet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of 4.00%, which is indicative of its collateralized borrowing rate. Operating Leases The Company leases its facility in Sofia, Bulgaria and vehicles in Clearwater, Florida under non-cancelable operating lease agreements. The Company's lease on the Bulgaria facility includes rent escalation over the term of the lease. Rent expense on the lease is accounted for on a straight-line basis over the lease term. During 2019, the Bulgaria facility lease was extended for an additional 2 years. In accordance with operating lease guidance under Topic 842, the extension was accounted for as a lease modification and the right-of-use asset and lease liability were remeasured at the modification date. These operating leases have terms expiring through December 2022. Finance Leases During 2019, the Company entered into non-cancelable finance leases for certain computer equipment and a vehicle in Clearwater, Florida. These finance leases have terms expiring through August 2023. Information about the Company’s lease costs are as follows: Year Ended Lease costs (in thousands) : 2020 2019 Operating lease costs $ 124 $ 115 Finance lease costs: Amortization of right-of-use assets $ 216 $ 57 Interest on lease liabilities $ 22 $ 8 Variable lease costs $ 13 $ 16 Total lease costs $ 375 $ 196 Cash and non-cash information related to our leases are as follows: Year Ended Year Ended (in thousands) Operating Finance Operating Finance Non cash information: Right-of-use assets capitalized and lease liabilities recognized upon adoption of Topic 842 $ — $ — $ 212 $ — Right-of-use assets capitalized and lease liabilities recognized upon lease remeasurement $ — $ — $ 207 $ — Right-of-use assets capitalized and lease liabilities recognized upon execution of lease $ — $ — $ 28 $ 710 Cash information: Cash paid for lease liabilities $ 110 $ 251 $ 106 $ 68 Information about the Company’s weighted average remaining lease terms and discount rate assumptions are as follows: Year Ended Year Ended Operating Finance Operating Finance Weighted average remaining lease term (in years) 2.0 1.7 3.0 2.7 Weighted average discount rate 4.03% 4.00% 4.04% 4.00% Maturities of lease liabilities as of December 31, 2020 are as follows: (In thousands) Operating Finance 2021 $ 134 $ 236 2022 131 183 2023 — 18 Total lease payments 265 437 Less imputed interest (10) (16) Present value of lease liabilities 255 421 Less current portion of lease liabilities (126) (238) Long-term portion of lease liabilities $ 129 $ 183 </t>
        </is>
      </c>
    </row>
    <row r="5">
      <c r="A5" s="4" t="inlineStr">
        <is>
          <t>LEASES</t>
        </is>
      </c>
      <c r="B5" s="4" t="inlineStr">
        <is>
          <t xml:space="preserve">LEASES The Company does not recognize leases with terms less than twelve months in duration, or that have variable only payments, in its Consolidated Balance Sheet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of 4.00%, which is indicative of its collateralized borrowing rate. Operating Leases The Company leases its facility in Sofia, Bulgaria and vehicles in Clearwater, Florida under non-cancelable operating lease agreements. The Company's lease on the Bulgaria facility includes rent escalation over the term of the lease. Rent expense on the lease is accounted for on a straight-line basis over the lease term. During 2019, the Bulgaria facility lease was extended for an additional 2 years. In accordance with operating lease guidance under Topic 842, the extension was accounted for as a lease modification and the right-of-use asset and lease liability were remeasured at the modification date. These operating leases have terms expiring through December 2022. Finance Leases During 2019, the Company entered into non-cancelable finance leases for certain computer equipment and a vehicle in Clearwater, Florida. These finance leases have terms expiring through August 2023. Information about the Company’s lease costs are as follows: Year Ended Lease costs (in thousands) : 2020 2019 Operating lease costs $ 124 $ 115 Finance lease costs: Amortization of right-of-use assets $ 216 $ 57 Interest on lease liabilities $ 22 $ 8 Variable lease costs $ 13 $ 16 Total lease costs $ 375 $ 196 Cash and non-cash information related to our leases are as follows: Year Ended Year Ended (in thousands) Operating Finance Operating Finance Non cash information: Right-of-use assets capitalized and lease liabilities recognized upon adoption of Topic 842 $ — $ — $ 212 $ — Right-of-use assets capitalized and lease liabilities recognized upon lease remeasurement $ — $ — $ 207 $ — Right-of-use assets capitalized and lease liabilities recognized upon execution of lease $ — $ — $ 28 $ 710 Cash information: Cash paid for lease liabilities $ 110 $ 251 $ 106 $ 68 Information about the Company’s weighted average remaining lease terms and discount rate assumptions are as follows: Year Ended Year Ended Operating Finance Operating Finance Weighted average remaining lease term (in years) 2.0 1.7 3.0 2.7 Weighted average discount rate 4.03% 4.00% 4.04% 4.00% Maturities of lease liabilities as of December 31, 2020 are as follows: (In thousands) Operating Finance 2021 $ 134 $ 236 2022 131 183 2023 — 18 Total lease payments 265 437 Less imputed interest (10) (16) Present value of lease liabilities 255 421 Less current portion of lease liabilities (126) (238) Long-term portion of lease liabilities $ 129 $ 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December 31, 2019 Accrued payroll $ 808 $ 694 Accrued bonus 811 1,306 Accrued commissions 1,001 877 Accrued product warranties 498 452 Accrued product liability claim insurance deductibles 435 1,170 Accrued professional fees 222 1,383 Joint and several payroll liability 1,027 1,045 Uncertain tax positions 1,658 1,491 Sales tax payable 591 492 Other accrued expenses and current liabilities 227 486 Total accrued expenses and other current liabilities $ 7,278 $ 9,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0</t>
        </is>
      </c>
    </row>
    <row r="3">
      <c r="A3" s="3" t="inlineStr">
        <is>
          <t>Product Warranties Disclosures [Abstract]</t>
        </is>
      </c>
    </row>
    <row r="4">
      <c r="A4" s="4" t="inlineStr">
        <is>
          <t>PRODUCT WARRANTIES</t>
        </is>
      </c>
      <c r="B4" s="4" t="inlineStr">
        <is>
          <t xml:space="preserve">PRODUCT WARRANTIES Product warranty activity consisted of the following for the years ended: (In thousands) December 31, December 31, Beginning balance $ 452 $ 348 Provision for product warranties 215 321 Product warranty expenses incurred (169) (217) Accrued product warranties $ 498 $ 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AND SEVERAL PAYROLL LIABILITY</t>
        </is>
      </c>
      <c r="B1" s="2" t="inlineStr">
        <is>
          <t>12 Months Ended</t>
        </is>
      </c>
    </row>
    <row r="2">
      <c r="B2" s="2" t="inlineStr">
        <is>
          <t>Dec. 31, 2020</t>
        </is>
      </c>
    </row>
    <row r="3">
      <c r="A3" s="3" t="inlineStr">
        <is>
          <t>Payables and Accruals [Abstract]</t>
        </is>
      </c>
    </row>
    <row r="4">
      <c r="A4" s="4" t="inlineStr">
        <is>
          <t>JOINT AND SEVERAL PAYROLL LIABILITY</t>
        </is>
      </c>
      <c r="B4" s="4" t="inlineStr">
        <is>
          <t>JOINT AND SEVERAL PAYROLL LIABILITYDuring 2017, 2018 and 2019, the Company improperly calculated and reported the amount of income to certain employees, and did not collect and remit the correct amount of its employees' portion of income and payroll taxes, related to stock option exercises as required by the IRS. Due to IRS statutory requirements, the Company has joint and several liability for the full amount that was not withheld and remitted to the proper taxing authorities. This amount of the liability was approximately $1.0 million at December 31, 2020 and 2019. Included in other income (loss), net in the accompanying Consolidated Statements of Operations for 2019 is approximately $0.3 million related to the liability. If the Company can establish that its employees have in fact paid these obligations, either presently or in the future, it will be relieved of its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per share (“diluted EPS”) gives effect to all dilutive potential shares outstanding. As the Company is in a net loss position for all periods presented, all potential shares outstanding are anti-dilutive. The following table provides the computation of basic and diluted earnings (loss) per share. Year Ended December 31, (in thousands, except per share data) 2020 2019 Numerators: Net loss attributable to stockholders $ (11,896) $ (19,706) Weighted average shares outstanding - basic and diluted 34,212 34,069 Loss per share - basic and diluted $ (0.35) $ (0.58) Anti-dilutive instruments excluded from diluted loss per common share: Options 4,939 3,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1915</v>
      </c>
      <c r="C3" s="7" t="n">
        <v>58812</v>
      </c>
    </row>
    <row r="4">
      <c r="A4" s="4" t="inlineStr">
        <is>
          <t>Trade accounts receivable, net of allowance of $300 and $273</t>
        </is>
      </c>
      <c r="B4" s="6" t="n">
        <v>8399</v>
      </c>
      <c r="C4" s="6" t="n">
        <v>7987</v>
      </c>
    </row>
    <row r="5">
      <c r="A5" s="4" t="inlineStr">
        <is>
          <t>Income tax receivables</t>
        </is>
      </c>
      <c r="B5" s="6" t="n">
        <v>7654</v>
      </c>
      <c r="C5" s="6" t="n">
        <v>426</v>
      </c>
    </row>
    <row r="6">
      <c r="A6" s="4" t="inlineStr">
        <is>
          <t>Other receivables</t>
        </is>
      </c>
      <c r="B6" s="6" t="n">
        <v>1275</v>
      </c>
      <c r="C6" s="6" t="n">
        <v>1233</v>
      </c>
    </row>
    <row r="7">
      <c r="A7" s="4" t="inlineStr">
        <is>
          <t>Inventories, net of provision for obsolescence of $388 and $392</t>
        </is>
      </c>
      <c r="B7" s="6" t="n">
        <v>4051</v>
      </c>
      <c r="C7" s="6" t="n">
        <v>5068</v>
      </c>
    </row>
    <row r="8">
      <c r="A8" s="4" t="inlineStr">
        <is>
          <t>Prepaid expenses and other current assets</t>
        </is>
      </c>
      <c r="B8" s="6" t="n">
        <v>2795</v>
      </c>
      <c r="C8" s="6" t="n">
        <v>3207</v>
      </c>
    </row>
    <row r="9">
      <c r="A9" s="4" t="inlineStr">
        <is>
          <t>Total current assets</t>
        </is>
      </c>
      <c r="B9" s="6" t="n">
        <v>66089</v>
      </c>
      <c r="C9" s="6" t="n">
        <v>76733</v>
      </c>
    </row>
    <row r="10">
      <c r="A10" s="4" t="inlineStr">
        <is>
          <t>Property and equipment, net</t>
        </is>
      </c>
      <c r="B10" s="6" t="n">
        <v>6541</v>
      </c>
      <c r="C10" s="6" t="n">
        <v>6618</v>
      </c>
    </row>
    <row r="11">
      <c r="A11" s="4" t="inlineStr">
        <is>
          <t>Operating lease right-of-use assets</t>
        </is>
      </c>
      <c r="B11" s="6" t="n">
        <v>237</v>
      </c>
      <c r="C11" s="6" t="n">
        <v>350</v>
      </c>
    </row>
    <row r="12">
      <c r="A12" s="4" t="inlineStr">
        <is>
          <t>Finance lease right-of-use assets</t>
        </is>
      </c>
      <c r="B12" s="6" t="n">
        <v>437</v>
      </c>
      <c r="C12" s="6" t="n">
        <v>653</v>
      </c>
    </row>
    <row r="13">
      <c r="A13" s="4" t="inlineStr">
        <is>
          <t>Other assets</t>
        </is>
      </c>
      <c r="B13" s="6" t="n">
        <v>807</v>
      </c>
      <c r="C13" s="6" t="n">
        <v>391</v>
      </c>
    </row>
    <row r="14">
      <c r="A14" s="4" t="inlineStr">
        <is>
          <t>Total assets</t>
        </is>
      </c>
      <c r="B14" s="6" t="n">
        <v>74111</v>
      </c>
      <c r="C14" s="6" t="n">
        <v>84745</v>
      </c>
    </row>
    <row r="15">
      <c r="A15" s="3" t="inlineStr">
        <is>
          <t>Current liabilities:</t>
        </is>
      </c>
    </row>
    <row r="16">
      <c r="A16" s="4" t="inlineStr">
        <is>
          <t>Accounts payable</t>
        </is>
      </c>
      <c r="B16" s="6" t="n">
        <v>1511</v>
      </c>
      <c r="C16" s="6" t="n">
        <v>2438</v>
      </c>
    </row>
    <row r="17">
      <c r="A17" s="4" t="inlineStr">
        <is>
          <t>Accrued expenses and other current liabilities</t>
        </is>
      </c>
      <c r="B17" s="6" t="n">
        <v>7278</v>
      </c>
      <c r="C17" s="6" t="n">
        <v>9396</v>
      </c>
    </row>
    <row r="18">
      <c r="A18" s="4" t="inlineStr">
        <is>
          <t>Current portion of operating lease liabilities</t>
        </is>
      </c>
      <c r="B18" s="6" t="n">
        <v>126</v>
      </c>
      <c r="C18" s="6" t="n">
        <v>108</v>
      </c>
    </row>
    <row r="19">
      <c r="A19" s="4" t="inlineStr">
        <is>
          <t>Current portion of finance lease liabilities</t>
        </is>
      </c>
      <c r="B19" s="6" t="n">
        <v>238</v>
      </c>
      <c r="C19" s="6" t="n">
        <v>229</v>
      </c>
    </row>
    <row r="20">
      <c r="A20" s="4" t="inlineStr">
        <is>
          <t>Related party note payable</t>
        </is>
      </c>
      <c r="B20" s="6" t="n">
        <v>0</v>
      </c>
      <c r="C20" s="6" t="n">
        <v>140</v>
      </c>
    </row>
    <row r="21">
      <c r="A21" s="4" t="inlineStr">
        <is>
          <t>Total current liabilities</t>
        </is>
      </c>
      <c r="B21" s="6" t="n">
        <v>9153</v>
      </c>
      <c r="C21" s="6" t="n">
        <v>12311</v>
      </c>
    </row>
    <row r="22">
      <c r="A22" s="4" t="inlineStr">
        <is>
          <t>Long-term operating lease liabilities</t>
        </is>
      </c>
      <c r="B22" s="6" t="n">
        <v>129</v>
      </c>
      <c r="C22" s="6" t="n">
        <v>235</v>
      </c>
    </row>
    <row r="23">
      <c r="A23" s="4" t="inlineStr">
        <is>
          <t>Long-term finance lease liabilities</t>
        </is>
      </c>
      <c r="B23" s="6" t="n">
        <v>183</v>
      </c>
      <c r="C23" s="6" t="n">
        <v>421</v>
      </c>
    </row>
    <row r="24">
      <c r="A24" s="4" t="inlineStr">
        <is>
          <t>Contract liabilities</t>
        </is>
      </c>
      <c r="B24" s="6" t="n">
        <v>621</v>
      </c>
      <c r="C24" s="6" t="n">
        <v>405</v>
      </c>
    </row>
    <row r="25">
      <c r="A25" s="4" t="inlineStr">
        <is>
          <t>Other liabilities</t>
        </is>
      </c>
      <c r="B25" s="6" t="n">
        <v>166</v>
      </c>
      <c r="C25" s="6" t="n">
        <v>114</v>
      </c>
    </row>
    <row r="26">
      <c r="A26" s="4" t="inlineStr">
        <is>
          <t>Total liabilities</t>
        </is>
      </c>
      <c r="B26" s="6" t="n">
        <v>10252</v>
      </c>
      <c r="C26" s="6" t="n">
        <v>13486</v>
      </c>
    </row>
    <row r="27">
      <c r="A27" s="4" t="inlineStr">
        <is>
          <t>COMMITMENTS AND CONTINGENCIES (NOTE 18)</t>
        </is>
      </c>
      <c r="B27" s="4" t="inlineStr">
        <is>
          <t xml:space="preserve"> </t>
        </is>
      </c>
      <c r="C27" s="4" t="inlineStr">
        <is>
          <t xml:space="preserve"> </t>
        </is>
      </c>
    </row>
    <row r="28">
      <c r="A28" s="3" t="inlineStr">
        <is>
          <t>EQUITY</t>
        </is>
      </c>
    </row>
    <row r="29">
      <c r="A29" s="4" t="inlineStr">
        <is>
          <t>Common stock, $0.001 par value; 75,000,000 shares authorized; 34,289,222 issued and outstanding as of December 31, 2020, and 34,312,527 issued and 34,169,952 outstanding as of December 31, 2019</t>
        </is>
      </c>
      <c r="B29" s="6" t="n">
        <v>34</v>
      </c>
      <c r="C29" s="6" t="n">
        <v>34</v>
      </c>
    </row>
    <row r="30">
      <c r="A30" s="4" t="inlineStr">
        <is>
          <t>Additional paid-in capital</t>
        </is>
      </c>
      <c r="B30" s="6" t="n">
        <v>61066</v>
      </c>
      <c r="C30" s="6" t="n">
        <v>56708</v>
      </c>
    </row>
    <row r="31">
      <c r="A31" s="4" t="inlineStr">
        <is>
          <t>Retained earnings</t>
        </is>
      </c>
      <c r="B31" s="6" t="n">
        <v>2621</v>
      </c>
      <c r="C31" s="6" t="n">
        <v>14517</v>
      </c>
    </row>
    <row r="32">
      <c r="A32" s="4" t="inlineStr">
        <is>
          <t>Total stockholders’ equity</t>
        </is>
      </c>
      <c r="B32" s="6" t="n">
        <v>63721</v>
      </c>
      <c r="C32" s="6" t="n">
        <v>71259</v>
      </c>
    </row>
    <row r="33">
      <c r="A33" s="4" t="inlineStr">
        <is>
          <t>Non-controlling interest</t>
        </is>
      </c>
      <c r="B33" s="6" t="n">
        <v>138</v>
      </c>
      <c r="C33" s="6" t="n">
        <v>0</v>
      </c>
    </row>
    <row r="34">
      <c r="A34" s="4" t="inlineStr">
        <is>
          <t>Total equity</t>
        </is>
      </c>
      <c r="B34" s="6" t="n">
        <v>63859</v>
      </c>
      <c r="C34" s="6" t="n">
        <v>71259</v>
      </c>
    </row>
    <row r="35">
      <c r="A35" s="4" t="inlineStr">
        <is>
          <t>Total liabilities and equity</t>
        </is>
      </c>
      <c r="B35" s="7" t="n">
        <v>74111</v>
      </c>
      <c r="C35" s="7" t="n">
        <v>84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0</t>
        </is>
      </c>
    </row>
    <row r="3">
      <c r="A3" s="3" t="inlineStr">
        <is>
          <t>Investments, Debt and Equity Securities [Abstract]</t>
        </is>
      </c>
    </row>
    <row r="4">
      <c r="A4" s="4" t="inlineStr">
        <is>
          <t>FINANCIAL INSTRUMENTS</t>
        </is>
      </c>
      <c r="B4" s="4" t="inlineStr">
        <is>
          <t>FINANCIAL INSTRUMENTSCash and Cash Equivalents at December 31, 2020 and 2019, respectively, consisted of approximately $2,250,000 and $2,237,000 in cash and $39,665,000 and $56,575,000 in U.S. Treasury Securities with maturities of 3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Components of the provision for income taxes are as follows: (In thousands) December 31, December 31, 2019 Current: Federal $ (3,682) $ (12) State (120) (205) Foreign (37) 87 (3,839) (130) Release of valuation allowance due to CARES Act (3,664) — (7,503) (130) Deferred: Federal (25) (3,989) State (1,004) (741) (1,029) (4,730) Valuation allowance 1,029 4,730 Total provision for income tax $ (7,503) $ (130) Below is a reconciliation of the statutory federal income tax rate to the Company's effective tax rate: Year Ended December 31, 2020 2019 Federal tax provision 21.0 % 21.0 % State taxes (net of federal benefit) 5.1 % 4.3 % Valuation allowance (5.3) % (23.8) % NOL carryback from CARES Act 18.9 % — % Other (1.0) % (0.8) % Total 38.7 % 0.7 % Major components of the Company’s deferred tax assets (liabilities) are as follows: (In thousands) December 31, December 31, 2019 Deferred tax assets: Loss and credit carryforwards $ 1,888 $ 4,779 Stock-based compensation 1,603 1,004 Other 745 1,133 Total deferred tax assets 4,236 6,916 Valuation allowance (3,837) (6,472) Total deferred tax assets, net of valuation allowance 399 444 Deferred tax liabilities: Property and equipment (278) (245) Other (121) (199) Total deferred tax liabilities (399) (444) Net deferred tax assets $ — $ — On March 27, 2020, the U.S. government enacted the CARES Act to provide relief from COVID-19. The CARES Act includes a provision that allows companies to carryback net operating losses (NOL’s) generated in the period 2018 through 2020 to prior years. In conjunction with the disposition of the Core business in 2018, the Company generated a significant amount of taxable income in 2018. Subsequent to this, the Company generated NOLs in 2019 and 2020. For the NOLs generated in 2019, the Company previously recorded a full valuation allowance on the deferred tax assets associated with the NOL due to realization not being probable under then existing tax law. The CARES Act makes these assets realizable and, as of the date of the CARES Act, the Company has recognized an income tax benefit of approximately $3.7 million associated with the release of the valuation allowance on its Federal NOL deferred tax asset from 2019. Additionally, using the provisions of the CARES Act, the Company is carrying back its 2020 Federal NOL of approximately $3.7 million. The Company considers all positive and negative evidence regarding the realization of deferred tax assets, including past operating results and future sources of taxable income. The Company considers the earnings of Apyx Bulgaria, EOOD to be indefinitely invested outside the United States on the basis of estimates that future domestic cash generation will be sufficient to meet future domestic cash needs and our specific plans for reinvestment of those subsidiary earnings. It has not recorded a deferred tax liability related to the U.S. Federal and State income taxes and foreign withholding taxes on the undistributed earnings of Apyx Bulgaria, EOOD indefinitely invested outside the United States. If it decides to repatriate the foreign earnings, the Company will need to adjust its income tax provision in the period it determines that the earnings will no longer be indefinitely invested outside the United States.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20 and 2019, the Company has recorded a liability of approximately $1.3 million related to uncertain tax positions and accrued approximately $0.4 million and $0.2 million, respectively, of interest and penalties on these positions. It is expected that the change in unrecognized tax benefits within the next 12 months will not be significant. The following is a roll-forward of the Company's total gross unrecognized tax benefits, not including interest and penalties, for the years ended December 31: (in thousands) Gross Unrealized Tax Benefits 2020 2019 Beginning of year balance $ 1,313 $ 1,313 Additions of tax positions related to the current year — — Additions of tax positions related to the prior year — — Decreases for tax positions related to prior year — — End of year balance $ 1,313 $ 1,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upon completing three months of servic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approximately $0.3 million for each of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everal relatives of Nikolay Shilev, Apyx Bulgaria’s Managing Director, are considered related parties. Teodora Shileva, Mr. Shilev’s spouse, is an employee of the Company working in the accounting department. Antoaneta Dimitrova Shileva-Tor omanova, Mr. Shilev’s sister, is the manager of human resources. Svetoslav Shilev, Mr. Shilev’s son, is a quality manager in the quality assurance department. In addition, as part of the purchase of the Apyx Bulgaria manufacturing facility, Mr. Shilev was issued a note payable for $0.1 million, which was paid in full on October 20, 2020. The partner in the Company's China joint venture is also a supplie r of the Company. For the years ended December 31, 2020 and 2019, the Company made purchases from this supplier of approximately $1,441,000 and $2,643,000, respectively. At December 31, 2020 and 2019, respectively, the Company owed this supplier approximately $38,000 and $29,000, respective 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The Company is involved in a number of legal actions relating to the use of our Helium Plasma technology. The outcomes of these legal actions are not within the Company’s complete control and may not be known for prolonged periods of time. I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On April 17, 2019, a complaint (the “Complaint”) was filed in the United States District Court for the Middle District of Florida, against the Company and Charles D. Goodwin, the Company’s President and Chief Executive Officer and a member of the Company’s Board of Directors, alleging certain violations of the Securities Exchange Act of 1934, as amended. On July 16, 2019, the Court appointed lead plaintiff for the putative class and approved the lead plaintiff’s selection of counsel. On September 3, 2019, lead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On October 3, 2019, defendants filed a motion to dismiss the Amended Complaint, and on March 11, 2020, the Court denied that motion. On July 10, 2020, the parties executed a settlement agreement, which was subject to Court approval. The Court preliminarily approved the settlement on July 21, 2020. The settlement agreement provides for the dismissal of the action with prejudice. On November 6, 2020, the Court issued its final order approving the settlement and dismissing the action and all claims contained in the Amended Complaint with prejudice. At December 31, 2020, the Company has settled and fully paid all obligations related to this matter. Included in selling, general and administrative expenses for the year ended December 31, 2019 is $1,000,000 for the matter. At December 31, 2019, the Company had accrued $820,000 for the matter. The Company accrues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December 31, 2020, the Company has purchase commitments for inventories totaling approximately $1.9 million, substantially all of which is expected to be purchased by the end of 2021. China Joint Venture The Company's agreement in the China joint venture requires it to make a capital contribution into the newly formed entity of $357,000. As of the date of these consolidated financial statements, approximately $203,000 of its capital commitment remains to be funded. Concent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STOCK OPTIONS On October 30, 2007, the Company's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 million stock options. Stock options to employees typically have a ten-year life and currently vest over periods between one In July 2012, the Company's stockholders approved the 2012 Share Incentive Plan covering a total of 750,000 shares of common stock issuable upon exercise of options to be granted under the plan. At December 31, 2020 approximately 60,000 are available to be issued in this plan. In July 2015, the Company's stockholders approved the 2015 Executive and Employee Stock Option Plan covering a total of 2,000,000 shares of common stock issuable upon exercise of options to be granted under the plan. At December 31, 2020 approximately 230,000 are available to be issued in this plan. In August 2017, the Company's stockholders approved the 2017 Executive and Employee Stock Option Plan covering a total of 3,000,000 shares of common stock issuable upon exercise of options to be granted under the plan. At December 31, 2020 approximately 70,000 are available to be issued in this plan. In August 2019, the Company's stockholders approved the 2019 Share Incentive Plan covering a total of 2,000,000 shares of common stock issuable upon exercise of options to be granted under the plan. At December 31, 2020, all 2,000,000 are available to be issued in this plan. On January 29, 2021, the Company granted employees appro ximately 700,000 options to purchase common shares of the Company's stock. All options granted were pursuant to the plans noted above. The options ves t over a period of three years. The status of the Company's stock options is summarized as follows: Number of options Weighted average exercise price Outstanding at December 31, 2018 3,254,779 $ 3.18 Granted 1,379,500 7.70 Exercised (410,635) 2.99 Canceled and forfeited (256,785) 4.76 Outstanding at December 31, 2019 3,966,858 $ 4.67 Granted 1,376,900 7.94 Exercised (112,965) 3.37 Canceled and forfeited (291,850) 7.19 Outstanding at December 31, 2020 4,938,943 $ 5.46 Number of options Weighted average grant date fair value Non-vested at December 31, 2019 1,484,929 $ 4.11 Granted 1,376,900 4.78 Vested (665,510) 3.77 Forfeited (151,850) 4.53 Non-vested at December 31, 2020 2,044,469 $ 4.61 Common shares required to be issued upon the exercise of stock options would be issued from authorized and unissued shares. Options are valued using the Black-Scholes model. For employee grants, the Company calculates expected life via the simplified method as it does not have sufficient history to determine actual expected life. For non-employee grants, the Company calculates expected life using a combination of past exercise behavior, the contractual term and expected remaining exercise behavior. Inputs used in the valuation models are as follows: 2020 Grants 2019 Grants Option value $4.98 — $8.18 $7.15 — $7.91 Risk-free rate 0.3% - 1.7% 1.7% — 2.6% Expected dividend yield —% —% Expected volatility 65.9% - 70.1% 64.9% — 66.4% Expected term (in years) 6 4.5 - 6 The Company recognized approximately $4,210,000 and $3,581,000 in stock-based compensation expense during the years ended December 31, 2020 and 2019, respectively.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at December 31, 2020 is based on the $7.20 closing stock price of the Company's common stock on December 31, 2020, the last trading day of 2020. As of December 31, 2020, there were 4,530,049 stock options outstanding and expected to vest with an aggregate intrinsic value of approximately $10,250,000. These options have a weighted average exercise price of $5.26 and a weighted average remaining contractual term of approximately 7 years. As of December 31, 2020, there were 2,894,474 stock options outstanding and exercisable with an aggregate intrinsic value of approximately $9,800,000. These options have a weighted average exercise price of $3.89 and a weighted average remaining contractual term of approximately 6 years. The total intrinsic value of in the money options exercised during the years ended December 31, 2020 and 2019, was approximately $200,000 and $1,420,000, respectively. Intrinsic value of exercised shares is the total value of such shares on the date of exercise less the cash received from the option holder to exercise the options or other consideration paid. The total fair value of options granted during the years ended December 31, 2020 and 2019, was approximately $6,580,000 and $6,300,000, respectively. The weighted average fair value of options granted during the years ended December 31, 2020 and 2019, was $4.78 and $4.57, respectively. The total fair value of option shares vested during the years ended December 31, 2020 and 2019, was approximately $2,510,000 and $2,130,000, respectively. The Company allows employee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During the years ended December 31, 2020 and 2019, the Company received 39,448 and 125,948 options as payment in the exercise of 47,088 and 222,601 options, respectively. As of December 31, 2020, there was approximately $5,910,000 of total unrecognized stock-based compensation expense, related to unvested stock options granted under the plans above. This expense is expected to be recognized over a weighted-average period of approximately 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s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Year ended December 31, 2020 (In thousands) Advanced Energy OEM Corporate (Other) Total Sales $ 22,214 $ 5,497 $ — 27,711 Income (loss) from operations (7,128) 1,838 (14,793) (20,083) Interest income — — 241 241 Interest expense — — (46) (46) Other income, net — — 479 479 Income tax benefit — — 7,503 7,503 Year ended December 31, 2019 (In thousands) Advanced Energy OEM Corporate (Other) Total Sales $ 22,676 $ 5,559 $ — $ 28,235 Income (loss) from operations (8,045) 2,136 (14,960) (20,869) Interest income — — 1,392 1,392 Interest expense — — (8) (8) Other losses, net — — (351) (351) Income tax benefit — — 130 130 International sales in 2020 and 2019, were 32.1% and 30.6% of sales, respectively. Substantially all of these sales are denominated in U.S. dollars. Revenue by geographic region, based on the "ship to" location on the invoice are as follows: Year Ended December 31, (In thousands) 2020 2019 Sales by Domestic and International Domestic $ 18,812 $ 19,584 International 8,899 8,651 Total $ 27,711 $ 28,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ed Financial Statements</t>
        </is>
      </c>
      <c r="B4" s="4" t="inlineStr">
        <is>
          <t>Consolidated Financial Statements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t>
        </is>
      </c>
    </row>
    <row r="6">
      <c r="A6" s="4" t="inlineStr">
        <is>
          <t>Cash and Cash Equivalents</t>
        </is>
      </c>
      <c r="B6" s="4" t="inlineStr">
        <is>
          <t>Cash and Cash EquivalentsHoldings of highly liquid investments with original maturities of three months or less from the date of purchase are considered to be cash equivalents. As of December 31, 2020 and 2019, all of the Company’s U.S. Treasury Bills have original maturities of three months or less and are included in cash and cash equivalents.</t>
        </is>
      </c>
    </row>
    <row r="7">
      <c r="A7" s="4" t="inlineStr">
        <is>
          <t>Concentration of Credit Risk</t>
        </is>
      </c>
      <c r="B7" s="4" t="inlineStr">
        <is>
          <t>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t>
        </is>
      </c>
    </row>
    <row r="8">
      <c r="A8" s="4" t="inlineStr">
        <is>
          <t>Trade Accounts Receivable and Allowance for Doubtful Accounts</t>
        </is>
      </c>
      <c r="B8" s="4" t="inlineStr">
        <is>
          <t>Trade Accounts Receivable and Allowance for Doubtful Accounts The Company's standard credit terms for billings range from net 10 days to net 9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t>
        </is>
      </c>
    </row>
    <row r="9">
      <c r="A9" s="4" t="inlineStr">
        <is>
          <t>Inventories</t>
        </is>
      </c>
      <c r="B9" s="4" t="inlineStr">
        <is>
          <t>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t>
        </is>
      </c>
    </row>
    <row r="10">
      <c r="A10" s="4" t="inlineStr">
        <is>
          <t>Property and Equipment</t>
        </is>
      </c>
      <c r="B10" s="4" t="inlineStr">
        <is>
          <t>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t>
        </is>
      </c>
    </row>
    <row r="11">
      <c r="A11" s="4" t="inlineStr">
        <is>
          <t>Valuation of Long-Lived Assets</t>
        </is>
      </c>
      <c r="B11" s="4" t="inlineStr">
        <is>
          <t>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0, the Company believes the remaining carrying values of its long-lived assets are recoverable.</t>
        </is>
      </c>
    </row>
    <row r="12">
      <c r="A12" s="4" t="inlineStr">
        <is>
          <t>Product Warranties</t>
        </is>
      </c>
      <c r="B12" s="4" t="inlineStr">
        <is>
          <t>Product Warranties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t>
        </is>
      </c>
    </row>
    <row r="13">
      <c r="A13" s="4" t="inlineStr">
        <is>
          <t>Revenue Recognition</t>
        </is>
      </c>
      <c r="B13" s="4" t="inlineStr">
        <is>
          <t>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t>
        </is>
      </c>
    </row>
    <row r="14">
      <c r="A14" s="4" t="inlineStr">
        <is>
          <t>Advertising Costs</t>
        </is>
      </c>
      <c r="B14" s="4" t="inlineStr">
        <is>
          <t>Advertising CostsAdvertising costs are expensed as incurred.</t>
        </is>
      </c>
    </row>
    <row r="15">
      <c r="A15" s="4" t="inlineStr">
        <is>
          <t>Stock-Based Compensation</t>
        </is>
      </c>
      <c r="B15" s="4" t="inlineStr">
        <is>
          <t>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awards’ grant date fair value.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During 2019, the Company began granting stock option awards deeper within the organization. It does not have sufficient experience with grants to these employees and has experienced challenges in developing reliable forfeiture estimates at the grant date. Accounting for revising the forfeiture estimates has been burdensome. Accounting Standards Codification 718, Compensation- Stock Compensation , prescribes two methods for accounting for forfeitures on stock option awards, either the estimation method utilized by the Company previously, or by accounting for forfeitures as they occur. On January 1, 2020, the Company made an accounting policy election change and began accounting for forfeitures on stock option awards using actual forfeitures. This accounting policy election change was made on a retrospective basis. However, the changes to the current and prior period were determined to be immaterial and there have been no changes to previously reported results as a result of the change.</t>
        </is>
      </c>
    </row>
    <row r="16">
      <c r="A16" s="4" t="inlineStr">
        <is>
          <t>Litigation Contingencies</t>
        </is>
      </c>
      <c r="B16" s="4" t="inlineStr">
        <is>
          <t>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t>
        </is>
      </c>
    </row>
    <row r="17">
      <c r="A17" s="4" t="inlineStr">
        <is>
          <t>Income (Loss) Per Share</t>
        </is>
      </c>
      <c r="B17" s="4" t="inlineStr">
        <is>
          <t>Income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t>
        </is>
      </c>
    </row>
    <row r="18">
      <c r="A18" s="4" t="inlineStr">
        <is>
          <t>Research and Development Costs</t>
        </is>
      </c>
      <c r="B18" s="4" t="inlineStr">
        <is>
          <t>Research and Development CostsResearch and development expenses are charged to operations as incurred.</t>
        </is>
      </c>
    </row>
    <row r="19">
      <c r="A19" s="4" t="inlineStr">
        <is>
          <t>Income Taxes</t>
        </is>
      </c>
      <c r="B19" s="4" t="inlineStr">
        <is>
          <t>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0 and 2019, the Company recorded a valuation allowance on the net deferred tax asset.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20, the Company will continue to record a full valuation allowance on the net deferred tax assets as of December 31, 2020. As a result of the CARES ACT, during 2020, the Company released the valuation allowance on the Federal NOLs that can now be carried back to prior taxable years.</t>
        </is>
      </c>
    </row>
    <row r="20">
      <c r="A20" s="4" t="inlineStr">
        <is>
          <t>Foreign Currency Transactions</t>
        </is>
      </c>
      <c r="B20" s="4" t="inlineStr">
        <is>
          <t>Foreign Currency Transactions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0 and 2019.</t>
        </is>
      </c>
    </row>
    <row r="21">
      <c r="A21" s="4" t="inlineStr">
        <is>
          <t>Recent Accounting Pronouncements</t>
        </is>
      </c>
      <c r="B21" s="4" t="inlineStr">
        <is>
          <t>In June 2016, the FASB issued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 JOINT VENTURE INVESTMENT (Tables)</t>
        </is>
      </c>
      <c r="B1" s="2" t="inlineStr">
        <is>
          <t>12 Months Ended</t>
        </is>
      </c>
    </row>
    <row r="2">
      <c r="B2" s="2" t="inlineStr">
        <is>
          <t>Dec. 31, 2020</t>
        </is>
      </c>
    </row>
    <row r="3">
      <c r="A3" s="3" t="inlineStr">
        <is>
          <t>Noncontrolling Interest [Abstract]</t>
        </is>
      </c>
    </row>
    <row r="4">
      <c r="A4" s="4" t="inlineStr">
        <is>
          <t>Schedule of Noncontrolling Interest</t>
        </is>
      </c>
      <c r="B4" s="4" t="inlineStr">
        <is>
          <t xml:space="preserve">Changes in the Company's ownership interest in its 51% owned China JV were as follows: (In thousands) Year Ended Beginning interest in China JV $ — Contributions 154 Net loss attributable to Apyx (10) Ending interest in China JV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ed of the following: (In thousands) December 31, December 31, 2019 Raw materials $ 2,243 $ 2,935 Work in process 1,109 1,209 Finished goods 1,087 1,316 Gross inventories 4,439 5,460 Less: provision for obsolescence (388) (392) Inventories, net $ 4,051 $ 5,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for doubtful accounts</t>
        </is>
      </c>
      <c r="B3" s="7" t="n">
        <v>300</v>
      </c>
      <c r="C3" s="7" t="n">
        <v>273</v>
      </c>
    </row>
    <row r="4">
      <c r="A4" s="4" t="inlineStr">
        <is>
          <t>Provision for obsolescence</t>
        </is>
      </c>
      <c r="B4" s="7" t="n">
        <v>388</v>
      </c>
      <c r="C4" s="7" t="n">
        <v>392</v>
      </c>
    </row>
    <row r="5">
      <c r="A5" s="4" t="inlineStr">
        <is>
          <t>Common stock, par value (in dollars per share)</t>
        </is>
      </c>
      <c r="B5" s="8" t="n">
        <v>0.001</v>
      </c>
      <c r="C5" s="8" t="n">
        <v>0.001</v>
      </c>
    </row>
    <row r="6">
      <c r="A6" s="4" t="inlineStr">
        <is>
          <t>Common stock, shares authorized (in shares)</t>
        </is>
      </c>
      <c r="B6" s="6" t="n">
        <v>75000000</v>
      </c>
      <c r="C6" s="6" t="n">
        <v>75000000</v>
      </c>
    </row>
    <row r="7">
      <c r="A7" s="4" t="inlineStr">
        <is>
          <t>Common stock, shares outstanding (in shares)</t>
        </is>
      </c>
      <c r="B7" s="6" t="n">
        <v>34289222</v>
      </c>
      <c r="C7" s="6" t="n">
        <v>34169952</v>
      </c>
    </row>
    <row r="8">
      <c r="A8" s="4" t="inlineStr">
        <is>
          <t>Common stock, shares issued (in shares)</t>
        </is>
      </c>
      <c r="B8" s="6" t="n">
        <v>34289222</v>
      </c>
      <c r="C8" s="6" t="n">
        <v>34312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consisted of the following: (In thousands) December 31, December 31, Land $ 1,600 $ 1,600 Building and improvements 4,454 4,423 Machinery and equipment 2,113 2,187 Furniture and fixtures 290 292 Computer equipment and software 1,505 1,409 Leasehold improvements 156 156 Molds 813 805 Total property, plant and equipment 10,931 10,872 Less: accumulated depreciation and amortization (4,813) (4,403) Property and equipment in service 6,118 6,469 Construction in progress 423 149 Property and equipment, net $ 6,541 $ 6,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Information about the Company’s lease costs are as follows: Year Ended Lease costs (in thousands) : 2020 2019 Operating lease costs $ 124 $ 115 Finance lease costs: Amortization of right-of-use assets $ 216 $ 57 Interest on lease liabilities $ 22 $ 8 Variable lease costs $ 13 $ 16 Total lease costs $ 375 $ 196 Cash and non-cash information related to our leases are as follows: Year Ended Year Ended (in thousands) Operating Finance Operating Finance Non cash information: Right-of-use assets capitalized and lease liabilities recognized upon adoption of Topic 842 $ — $ — $ 212 $ — Right-of-use assets capitalized and lease liabilities recognized upon lease remeasurement $ — $ — $ 207 $ — Right-of-use assets capitalized and lease liabilities recognized upon execution of lease $ — $ — $ 28 $ 710 Cash information: Cash paid for lease liabilities $ 110 $ 251 $ 106 $ 68 Information about the Company’s weighted average remaining lease terms and discount rate assumptions are as follows: Year Ended Year Ended Operating Finance Operating Finance Weighted average remaining lease term (in years) 2.0 1.7 3.0 2.7 Weighted average discount rate 4.03% 4.00% 4.04% 4.00%</t>
        </is>
      </c>
    </row>
    <row r="5">
      <c r="A5" s="4" t="inlineStr">
        <is>
          <t>Maturity of Finance Lease Liabilities</t>
        </is>
      </c>
      <c r="B5" s="4" t="inlineStr">
        <is>
          <t xml:space="preserve">Maturities of lease liabilities as of December 31, 2020 are as follows: (In thousands) Operating Finance 2021 $ 134 $ 236 2022 131 183 2023 — 18 Total lease payments 265 437 Less imputed interest (10) (16) Present value of lease liabilities 255 421 Less current portion of lease liabilities (126) (238) Long-term portion of lease liabilities $ 129 $ 183 </t>
        </is>
      </c>
    </row>
    <row r="6">
      <c r="A6" s="4" t="inlineStr">
        <is>
          <t>Maturities of Operating Lease Liabilities</t>
        </is>
      </c>
      <c r="B6" s="4" t="inlineStr">
        <is>
          <t xml:space="preserve">Maturities of lease liabilities as of December 31, 2020 are as follows: (In thousands) Operating Finance 2021 $ 134 $ 236 2022 131 183 2023 — 18 Total lease payments 265 437 Less imputed interest (10) (16) Present value of lease liabilities 255 421 Less current portion of lease liabilities (126) (238) Long-term portion of lease liabilities $ 129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0 December 31, 2019 Accrued payroll $ 808 $ 694 Accrued bonus 811 1,306 Accrued commissions 1,001 877 Accrued product warranties 498 452 Accrued product liability claim insurance deductibles 435 1,170 Accrued professional fees 222 1,383 Joint and several payroll liability 1,027 1,045 Uncertain tax positions 1,658 1,491 Sales tax payable 591 492 Other accrued expenses and current liabilities 227 486 Total accrued expenses and other current liabilities $ 7,278 $ 9,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0</t>
        </is>
      </c>
    </row>
    <row r="3">
      <c r="A3" s="3" t="inlineStr">
        <is>
          <t>Product Warranties Disclosures [Abstract]</t>
        </is>
      </c>
    </row>
    <row r="4">
      <c r="A4" s="4" t="inlineStr">
        <is>
          <t>Schedule of Product Warranty Activity</t>
        </is>
      </c>
      <c r="B4" s="4" t="inlineStr">
        <is>
          <t xml:space="preserve">Product warranty activity consisted of the following for the years ended: (In thousands) December 31, December 31, Beginning balance $ 452 $ 348 Provision for product warranties 215 321 Product warranty expenses incurred (169) (217) Accrued product warranties $ 498 $ 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 xml:space="preserve">The following table provides the computation of basic and diluted earnings (loss) per share. Year Ended December 31, (in thousands, except per share data) 2020 2019 Numerators: Net loss attributable to stockholders $ (11,896) $ (19,706) Weighted average shares outstanding - basic and diluted 34,212 34,069 Loss per share - basic and diluted $ (0.35) $ (0.58) Anti-dilutive instruments excluded from diluted loss per common share: Options 4,939 3,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Components of the provision for income taxes are as follows: (In thousands) December 31, December 31, 2019 Current: Federal $ (3,682) $ (12) State (120) (205) Foreign (37) 87 (3,839) (130) Release of valuation allowance due to CARES Act (3,664) — (7,503) (130) Deferred: Federal (25) (3,989) State (1,004) (741) (1,029) (4,730) Valuation allowance 1,029 4,730 Total provision for income tax $ (7,503) $ (130)</t>
        </is>
      </c>
    </row>
    <row r="5">
      <c r="A5" s="4" t="inlineStr">
        <is>
          <t>Statutory Federal Income Tax Rate</t>
        </is>
      </c>
      <c r="B5" s="4" t="inlineStr">
        <is>
          <t>Below is a reconciliation of the statutory federal income tax rate to the Company's effective tax rate: Year Ended December 31, 2020 2019 Federal tax provision 21.0 % 21.0 % State taxes (net of federal benefit) 5.1 % 4.3 % Valuation allowance (5.3) % (23.8) % NOL carryback from CARES Act 18.9 % — % Other (1.0) % (0.8) % Total 38.7 % 0.7 %</t>
        </is>
      </c>
    </row>
    <row r="6">
      <c r="A6" s="4" t="inlineStr">
        <is>
          <t>Deferred Tax Assets (Liabilities)</t>
        </is>
      </c>
      <c r="B6" s="4" t="inlineStr">
        <is>
          <t xml:space="preserve">Major components of the Company’s deferred tax assets (liabilities) are as follows: (In thousands) December 31, December 31, 2019 Deferred tax assets: Loss and credit carryforwards $ 1,888 $ 4,779 Stock-based compensation 1,603 1,004 Other 745 1,133 Total deferred tax assets 4,236 6,916 Valuation allowance (3,837) (6,472) Total deferred tax assets, net of valuation allowance 399 444 Deferred tax liabilities: Property and equipment (278) (245) Other (121) (199) Total deferred tax liabilities (399) (444) Net deferred tax assets $ — $ — </t>
        </is>
      </c>
    </row>
    <row r="7">
      <c r="A7" s="4" t="inlineStr">
        <is>
          <t>Unrecognized Tax Benefits Roll-Forward</t>
        </is>
      </c>
      <c r="B7" s="4" t="inlineStr">
        <is>
          <t xml:space="preserve">The following is a roll-forward of the Company's total gross unrecognized tax benefits, not including interest and penalties, for the years ended December 31: (in thousands) Gross Unrealized Tax Benefits 2020 2019 Beginning of year balance $ 1,313 $ 1,313 Additions of tax positions related to the current year — — Additions of tax positions related to the prior year — — Decreases for tax positions related to prior year — — End of year balance $ 1,313 $ 1,3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ummary of Stock Options And Stock Awards</t>
        </is>
      </c>
      <c r="B4" s="4" t="inlineStr">
        <is>
          <t xml:space="preserve">The status of the Company's stock options is summarized as follows: Number of options Weighted average exercise price Outstanding at December 31, 2018 3,254,779 $ 3.18 Granted 1,379,500 7.70 Exercised (410,635) 2.99 Canceled and forfeited (256,785) 4.76 Outstanding at December 31, 2019 3,966,858 $ 4.67 Granted 1,376,900 7.94 Exercised (112,965) 3.37 Canceled and forfeited (291,850) 7.19 Outstanding at December 31, 2020 4,938,943 $ 5.46 </t>
        </is>
      </c>
    </row>
    <row r="5">
      <c r="A5" s="4" t="inlineStr">
        <is>
          <t>Number of Weighted Average Grant-Date Fair Values of Options</t>
        </is>
      </c>
      <c r="B5" s="4" t="inlineStr">
        <is>
          <t xml:space="preserve">Number of options Weighted average grant date fair value Non-vested at December 31, 2019 1,484,929 $ 4.11 Granted 1,376,900 4.78 Vested (665,510) 3.77 Forfeited (151,850) 4.53 Non-vested at December 31, 2020 2,044,469 $ 4.61 </t>
        </is>
      </c>
    </row>
    <row r="6">
      <c r="A6" s="4" t="inlineStr">
        <is>
          <t>Schedule of Option Fair Value Assumptions</t>
        </is>
      </c>
      <c r="B6" s="4" t="inlineStr">
        <is>
          <t>Inputs used in the valuation models are as follows: 2020 Grants 2019 Grants Option value $4.98 — $8.18 $7.15 — $7.91 Risk-free rate 0.3% - 1.7% 1.7% — 2.6% Expected dividend yield —% —% Expected volatility 65.9% - 70.1% 64.9% — 66.4% Expected term (in years) 6 4.5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12 Months Ended</t>
        </is>
      </c>
    </row>
    <row r="2">
      <c r="B2" s="2" t="inlineStr">
        <is>
          <t>Dec. 31, 2020</t>
        </is>
      </c>
    </row>
    <row r="3">
      <c r="A3" s="3" t="inlineStr">
        <is>
          <t>Segment Reporting [Abstract]</t>
        </is>
      </c>
    </row>
    <row r="4">
      <c r="A4" s="4" t="inlineStr">
        <is>
          <t>Schedule of Reporting Information by Segment</t>
        </is>
      </c>
      <c r="B4" s="4" t="inlineStr">
        <is>
          <t xml:space="preserve">Summarized financial information with respect to reportable segments is as follows: Year ended December 31, 2020 (In thousands) Advanced Energy OEM Corporate (Other) Total Sales $ 22,214 $ 5,497 $ — 27,711 Income (loss) from operations (7,128) 1,838 (14,793) (20,083) Interest income — — 241 241 Interest expense — — (46) (46) Other income, net — — 479 479 Income tax benefit — — 7,503 7,503 Year ended December 31, 2019 (In thousands) Advanced Energy OEM Corporate (Other) Total Sales $ 22,676 $ 5,559 $ — $ 28,235 Income (loss) from operations (8,045) 2,136 (14,960) (20,869) Interest income — — 1,392 1,392 Interest expense — — (8) (8) Other losses, net — — (351) (351) Income tax benefit — — 130 130 </t>
        </is>
      </c>
    </row>
    <row r="5">
      <c r="A5" s="4" t="inlineStr">
        <is>
          <t>Schedule of Revenue by Geographic Area</t>
        </is>
      </c>
      <c r="B5" s="4" t="inlineStr">
        <is>
          <t xml:space="preserve">Revenue by geographic region, based on the "ship to" location on the invoice are as follows: Year Ended December 31, (In thousands) 2020 2019 Sales by Domestic and International Domestic $ 18,812 $ 19,584 International 8,899 8,651 Total $ 27,711 $ 28,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Credit terms, billing term, lower limit</t>
        </is>
      </c>
      <c r="B4" s="4" t="inlineStr">
        <is>
          <t>10 days</t>
        </is>
      </c>
    </row>
    <row r="5">
      <c r="A5" s="4" t="inlineStr">
        <is>
          <t>Credit terms, billing term, upper limit</t>
        </is>
      </c>
      <c r="B5" s="4" t="inlineStr">
        <is>
          <t>90 days</t>
        </is>
      </c>
    </row>
    <row r="6">
      <c r="A6" s="4" t="inlineStr">
        <is>
          <t>Allowances for doubtful accounts</t>
        </is>
      </c>
      <c r="B6" s="7" t="n">
        <v>300</v>
      </c>
      <c r="C6" s="7" t="n">
        <v>273</v>
      </c>
    </row>
    <row r="7">
      <c r="A7" s="4" t="inlineStr">
        <is>
          <t>Contract liabilities</t>
        </is>
      </c>
      <c r="B7" s="6" t="n">
        <v>600</v>
      </c>
      <c r="C7" s="6" t="n">
        <v>400</v>
      </c>
    </row>
    <row r="8">
      <c r="A8" s="4" t="inlineStr">
        <is>
          <t>Contract assets</t>
        </is>
      </c>
      <c r="B8" s="6" t="n">
        <v>200</v>
      </c>
      <c r="C8" s="6" t="n">
        <v>100</v>
      </c>
    </row>
    <row r="9">
      <c r="A9" s="4" t="inlineStr">
        <is>
          <t>Advertising expense</t>
        </is>
      </c>
      <c r="B9" s="7" t="n">
        <v>800</v>
      </c>
      <c r="C9" s="7" t="n">
        <v>1500</v>
      </c>
    </row>
    <row r="10">
      <c r="A10" s="4" t="inlineStr">
        <is>
          <t>Apyx SY Medical Devices (Ningbo) Co., Ltd</t>
        </is>
      </c>
    </row>
    <row r="11">
      <c r="A11" s="3" t="inlineStr">
        <is>
          <t>Property, Plant and Equipment [Line Items]</t>
        </is>
      </c>
    </row>
    <row r="12">
      <c r="A12" s="4" t="inlineStr">
        <is>
          <t>Ownership percentage</t>
        </is>
      </c>
      <c r="B12" s="4" t="inlineStr">
        <is>
          <t>51.00%</t>
        </is>
      </c>
    </row>
    <row r="13">
      <c r="A13" s="4" t="inlineStr">
        <is>
          <t>Building and improvements</t>
        </is>
      </c>
    </row>
    <row r="14">
      <c r="A14" s="3" t="inlineStr">
        <is>
          <t>Property, Plant and Equipment [Line Items]</t>
        </is>
      </c>
    </row>
    <row r="15">
      <c r="A15" s="4" t="inlineStr">
        <is>
          <t>Useful lives</t>
        </is>
      </c>
      <c r="B15" s="4" t="inlineStr">
        <is>
          <t>39 years</t>
        </is>
      </c>
    </row>
    <row r="16">
      <c r="A16" s="4" t="inlineStr">
        <is>
          <t>Machinery and equipment | Minimum</t>
        </is>
      </c>
    </row>
    <row r="17">
      <c r="A17" s="3" t="inlineStr">
        <is>
          <t>Property, Plant and Equipment [Line Items]</t>
        </is>
      </c>
    </row>
    <row r="18">
      <c r="A18" s="4" t="inlineStr">
        <is>
          <t>Useful lives</t>
        </is>
      </c>
      <c r="B18" s="4" t="inlineStr">
        <is>
          <t>3 years</t>
        </is>
      </c>
    </row>
    <row r="19">
      <c r="A19" s="4" t="inlineStr">
        <is>
          <t>Machinery and equipment | Maximum</t>
        </is>
      </c>
    </row>
    <row r="20">
      <c r="A20" s="3" t="inlineStr">
        <is>
          <t>Property, Plant and Equipment [Line Items]</t>
        </is>
      </c>
    </row>
    <row r="21">
      <c r="A21" s="4" t="inlineStr">
        <is>
          <t>Useful lives</t>
        </is>
      </c>
      <c r="B21" s="4" t="inlineStr">
        <is>
          <t>10 years</t>
        </is>
      </c>
    </row>
    <row r="22">
      <c r="A22" s="4" t="inlineStr">
        <is>
          <t>Furniture and fixtures | Minimum</t>
        </is>
      </c>
    </row>
    <row r="23">
      <c r="A23" s="3" t="inlineStr">
        <is>
          <t>Property, Plant and Equipment [Line Items]</t>
        </is>
      </c>
    </row>
    <row r="24">
      <c r="A24" s="4" t="inlineStr">
        <is>
          <t>Useful lives</t>
        </is>
      </c>
      <c r="B24" s="4" t="inlineStr">
        <is>
          <t>5 years</t>
        </is>
      </c>
    </row>
    <row r="25">
      <c r="A25" s="4" t="inlineStr">
        <is>
          <t>Furniture and fixtures | Maximum</t>
        </is>
      </c>
    </row>
    <row r="26">
      <c r="A26" s="3" t="inlineStr">
        <is>
          <t>Property, Plant and Equipment [Line Items]</t>
        </is>
      </c>
    </row>
    <row r="27">
      <c r="A27" s="4" t="inlineStr">
        <is>
          <t>Useful lives</t>
        </is>
      </c>
      <c r="B27" s="4" t="inlineStr">
        <is>
          <t>10 years</t>
        </is>
      </c>
    </row>
    <row r="28">
      <c r="A28" s="4" t="inlineStr">
        <is>
          <t>Computer equipment and software | Minimum</t>
        </is>
      </c>
    </row>
    <row r="29">
      <c r="A29" s="3" t="inlineStr">
        <is>
          <t>Property, Plant and Equipment [Line Items]</t>
        </is>
      </c>
    </row>
    <row r="30">
      <c r="A30" s="4" t="inlineStr">
        <is>
          <t>Useful lives</t>
        </is>
      </c>
      <c r="B30" s="4" t="inlineStr">
        <is>
          <t>3 years</t>
        </is>
      </c>
    </row>
    <row r="31">
      <c r="A31" s="4" t="inlineStr">
        <is>
          <t>Computer equipment and software | Maximum</t>
        </is>
      </c>
    </row>
    <row r="32">
      <c r="A32" s="3" t="inlineStr">
        <is>
          <t>Property, Plant and Equipment [Line Items]</t>
        </is>
      </c>
    </row>
    <row r="33">
      <c r="A33" s="4" t="inlineStr">
        <is>
          <t>Useful lives</t>
        </is>
      </c>
      <c r="B33" s="4" t="inlineStr">
        <is>
          <t>5 years</t>
        </is>
      </c>
    </row>
    <row r="34">
      <c r="A34" s="4" t="inlineStr">
        <is>
          <t>Molds | Minimum</t>
        </is>
      </c>
    </row>
    <row r="35">
      <c r="A35" s="3" t="inlineStr">
        <is>
          <t>Property, Plant and Equipment [Line Items]</t>
        </is>
      </c>
    </row>
    <row r="36">
      <c r="A36" s="4" t="inlineStr">
        <is>
          <t>Useful lives</t>
        </is>
      </c>
      <c r="B36" s="4" t="inlineStr">
        <is>
          <t>7 years</t>
        </is>
      </c>
    </row>
    <row r="37">
      <c r="A37" s="4" t="inlineStr">
        <is>
          <t>Molds | Maximum</t>
        </is>
      </c>
    </row>
    <row r="38">
      <c r="A38" s="3" t="inlineStr">
        <is>
          <t>Property, Plant and Equipment [Line Items]</t>
        </is>
      </c>
    </row>
    <row r="39">
      <c r="A39" s="4" t="inlineStr">
        <is>
          <t>Useful lives</t>
        </is>
      </c>
      <c r="B39" s="4" t="inlineStr">
        <is>
          <t>15 years</t>
        </is>
      </c>
    </row>
    <row r="40">
      <c r="A40" s="4" t="inlineStr">
        <is>
          <t>Renuvion/J-Plasma generators</t>
        </is>
      </c>
    </row>
    <row r="41">
      <c r="A41" s="3" t="inlineStr">
        <is>
          <t>Property, Plant and Equipment [Line Items]</t>
        </is>
      </c>
    </row>
    <row r="42">
      <c r="A42" s="4" t="inlineStr">
        <is>
          <t>Product warranty</t>
        </is>
      </c>
      <c r="B42" s="4" t="inlineStr">
        <is>
          <t>4 years</t>
        </is>
      </c>
    </row>
    <row r="43">
      <c r="A43" s="4" t="inlineStr">
        <is>
          <t>Mounting Fixtures</t>
        </is>
      </c>
    </row>
    <row r="44">
      <c r="A44" s="3" t="inlineStr">
        <is>
          <t>Property, Plant and Equipment [Line Items]</t>
        </is>
      </c>
    </row>
    <row r="45">
      <c r="A45" s="4" t="inlineStr">
        <is>
          <t>Product warranty</t>
        </is>
      </c>
      <c r="B45" s="4" t="inlineStr">
        <is>
          <t>2 years</t>
        </is>
      </c>
    </row>
    <row r="46">
      <c r="A46" s="4" t="inlineStr">
        <is>
          <t>Accessories</t>
        </is>
      </c>
    </row>
    <row r="47">
      <c r="A47" s="3" t="inlineStr">
        <is>
          <t>Property, Plant and Equipment [Line Items]</t>
        </is>
      </c>
    </row>
    <row r="48">
      <c r="A48" s="4" t="inlineStr">
        <is>
          <t>Product warranty</t>
        </is>
      </c>
      <c r="B48"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OF THE CORE BUSINESS - (Details) - USD ($) $ in Millions</t>
        </is>
      </c>
      <c r="B1" s="2" t="inlineStr">
        <is>
          <t>Aug. 30, 2018</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Proceeds from the disposition of Core business</t>
        </is>
      </c>
      <c r="B3" s="7" t="n">
        <v>97</v>
      </c>
    </row>
    <row r="4">
      <c r="A4" s="4" t="inlineStr">
        <is>
          <t>Symmetry Surgical Inc. | Electro Surgical Disposables and Accessories, Cauteries and Other Products Supply Agreement</t>
        </is>
      </c>
    </row>
    <row r="5">
      <c r="A5" s="3" t="inlineStr">
        <is>
          <t>Income Statement, Balance Sheet and Additional Disclosures by Disposal Groups, Including Discontinued Operations [Line Items]</t>
        </is>
      </c>
    </row>
    <row r="6">
      <c r="A6" s="4" t="inlineStr">
        <is>
          <t>Asset purchase agreement, term</t>
        </is>
      </c>
      <c r="B6" s="4" t="inlineStr">
        <is>
          <t>4 years</t>
        </is>
      </c>
    </row>
    <row r="7">
      <c r="A7" s="4" t="inlineStr">
        <is>
          <t>Revenue</t>
        </is>
      </c>
      <c r="C7" s="5" t="n">
        <v>9.4</v>
      </c>
      <c r="D7" s="5" t="n">
        <v>9.4</v>
      </c>
    </row>
    <row r="8">
      <c r="A8" s="4" t="inlineStr">
        <is>
          <t>Cost of sales</t>
        </is>
      </c>
      <c r="C8" s="10" t="n">
        <v>8.1</v>
      </c>
      <c r="D8" s="10" t="n">
        <v>8.800000000000001</v>
      </c>
    </row>
    <row r="9">
      <c r="A9" s="4" t="inlineStr">
        <is>
          <t>Operating expenses</t>
        </is>
      </c>
      <c r="C9" s="10" t="n">
        <v>0.8</v>
      </c>
      <c r="D9" s="10" t="n">
        <v>0.5</v>
      </c>
    </row>
    <row r="10">
      <c r="A10" s="4" t="inlineStr">
        <is>
          <t>Net other income</t>
        </is>
      </c>
      <c r="C10" s="5" t="n">
        <v>0.5</v>
      </c>
      <c r="D10" s="5"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Sales</t>
        </is>
      </c>
      <c r="B4" s="7" t="n">
        <v>27711</v>
      </c>
      <c r="C4" s="7" t="n">
        <v>28235</v>
      </c>
    </row>
    <row r="5">
      <c r="A5" s="4" t="inlineStr">
        <is>
          <t>Cost of sales</t>
        </is>
      </c>
      <c r="B5" s="6" t="n">
        <v>10207</v>
      </c>
      <c r="C5" s="6" t="n">
        <v>9141</v>
      </c>
    </row>
    <row r="6">
      <c r="A6" s="4" t="inlineStr">
        <is>
          <t>Gross profit</t>
        </is>
      </c>
      <c r="B6" s="6" t="n">
        <v>17504</v>
      </c>
      <c r="C6" s="6" t="n">
        <v>19094</v>
      </c>
    </row>
    <row r="7">
      <c r="A7" s="3" t="inlineStr">
        <is>
          <t>Other costs and expenses:</t>
        </is>
      </c>
    </row>
    <row r="8">
      <c r="A8" s="4" t="inlineStr">
        <is>
          <t>Research and development</t>
        </is>
      </c>
      <c r="B8" s="6" t="n">
        <v>3920</v>
      </c>
      <c r="C8" s="6" t="n">
        <v>3731</v>
      </c>
    </row>
    <row r="9">
      <c r="A9" s="4" t="inlineStr">
        <is>
          <t>Professional services</t>
        </is>
      </c>
      <c r="B9" s="6" t="n">
        <v>7350</v>
      </c>
      <c r="C9" s="6" t="n">
        <v>8507</v>
      </c>
    </row>
    <row r="10">
      <c r="A10" s="4" t="inlineStr">
        <is>
          <t>Salaries and related costs</t>
        </is>
      </c>
      <c r="B10" s="6" t="n">
        <v>14630</v>
      </c>
      <c r="C10" s="6" t="n">
        <v>14025</v>
      </c>
    </row>
    <row r="11">
      <c r="A11" s="4" t="inlineStr">
        <is>
          <t>Selling, general and administrative</t>
        </is>
      </c>
      <c r="B11" s="6" t="n">
        <v>11687</v>
      </c>
      <c r="C11" s="6" t="n">
        <v>13700</v>
      </c>
    </row>
    <row r="12">
      <c r="A12" s="4" t="inlineStr">
        <is>
          <t>Total other costs and expenses</t>
        </is>
      </c>
      <c r="B12" s="6" t="n">
        <v>37587</v>
      </c>
      <c r="C12" s="6" t="n">
        <v>39963</v>
      </c>
    </row>
    <row r="13">
      <c r="A13" s="4" t="inlineStr">
        <is>
          <t>Loss from operations</t>
        </is>
      </c>
      <c r="B13" s="6" t="n">
        <v>-20083</v>
      </c>
      <c r="C13" s="6" t="n">
        <v>-20869</v>
      </c>
    </row>
    <row r="14">
      <c r="A14" s="4" t="inlineStr">
        <is>
          <t>Interest income</t>
        </is>
      </c>
      <c r="B14" s="6" t="n">
        <v>241</v>
      </c>
      <c r="C14" s="6" t="n">
        <v>1392</v>
      </c>
    </row>
    <row r="15">
      <c r="A15" s="4" t="inlineStr">
        <is>
          <t>Interest expense</t>
        </is>
      </c>
      <c r="B15" s="6" t="n">
        <v>-46</v>
      </c>
      <c r="C15" s="6" t="n">
        <v>-8</v>
      </c>
    </row>
    <row r="16">
      <c r="A16" s="4" t="inlineStr">
        <is>
          <t>Other income (loss), net</t>
        </is>
      </c>
      <c r="B16" s="6" t="n">
        <v>479</v>
      </c>
      <c r="C16" s="6" t="n">
        <v>-351</v>
      </c>
    </row>
    <row r="17">
      <c r="A17" s="4" t="inlineStr">
        <is>
          <t>Total other income, net</t>
        </is>
      </c>
      <c r="B17" s="6" t="n">
        <v>674</v>
      </c>
      <c r="C17" s="6" t="n">
        <v>1033</v>
      </c>
    </row>
    <row r="18">
      <c r="A18" s="4" t="inlineStr">
        <is>
          <t>Loss from operations before income taxes</t>
        </is>
      </c>
      <c r="B18" s="6" t="n">
        <v>-19409</v>
      </c>
      <c r="C18" s="6" t="n">
        <v>-19836</v>
      </c>
    </row>
    <row r="19">
      <c r="A19" s="4" t="inlineStr">
        <is>
          <t>Income tax benefit</t>
        </is>
      </c>
      <c r="B19" s="6" t="n">
        <v>-7503</v>
      </c>
      <c r="C19" s="6" t="n">
        <v>-130</v>
      </c>
    </row>
    <row r="20">
      <c r="A20" s="4" t="inlineStr">
        <is>
          <t>Net loss</t>
        </is>
      </c>
      <c r="B20" s="6" t="n">
        <v>-11906</v>
      </c>
      <c r="C20" s="6" t="n">
        <v>-19706</v>
      </c>
    </row>
    <row r="21">
      <c r="A21" s="4" t="inlineStr">
        <is>
          <t>Net loss attributable to non-controlling interest</t>
        </is>
      </c>
      <c r="B21" s="6" t="n">
        <v>-10</v>
      </c>
      <c r="C21" s="6" t="n">
        <v>0</v>
      </c>
    </row>
    <row r="22">
      <c r="A22" s="4" t="inlineStr">
        <is>
          <t>Net loss attributable to stockholders</t>
        </is>
      </c>
      <c r="B22" s="7" t="n">
        <v>-11896</v>
      </c>
      <c r="C22" s="7" t="n">
        <v>-19706</v>
      </c>
    </row>
    <row r="23">
      <c r="A23" s="3" t="inlineStr">
        <is>
          <t>Loss per share</t>
        </is>
      </c>
    </row>
    <row r="24">
      <c r="A24" s="4" t="inlineStr">
        <is>
          <t>Basic and Diluted (in dollars per share)</t>
        </is>
      </c>
      <c r="B24" s="9" t="n">
        <v>-0.35</v>
      </c>
      <c r="C24" s="9" t="n">
        <v>-0.58</v>
      </c>
    </row>
    <row r="25">
      <c r="A25" s="4" t="inlineStr">
        <is>
          <t>Weighted average number of shares outstanding - basic and diluted (in shares)</t>
        </is>
      </c>
      <c r="B25" s="6" t="n">
        <v>34212</v>
      </c>
      <c r="C25" s="6" t="n">
        <v>34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JOINT VENTURE INVESTMENT - Narrative (Details) - USD ($) $ in Thousands</t>
        </is>
      </c>
      <c r="B1" s="2" t="inlineStr">
        <is>
          <t>12 Months Ended</t>
        </is>
      </c>
    </row>
    <row r="2">
      <c r="B2" s="2" t="inlineStr">
        <is>
          <t>Dec. 31, 2020</t>
        </is>
      </c>
      <c r="C2" s="2" t="inlineStr">
        <is>
          <t>Dec. 31, 2019</t>
        </is>
      </c>
    </row>
    <row r="3">
      <c r="A3" s="3" t="inlineStr">
        <is>
          <t>Noncontrolling Interest [Line Items]</t>
        </is>
      </c>
    </row>
    <row r="4">
      <c r="A4" s="4" t="inlineStr">
        <is>
          <t>Required capital contribution</t>
        </is>
      </c>
      <c r="B4" s="7" t="n">
        <v>357</v>
      </c>
      <c r="C4" s="7" t="n">
        <v>357</v>
      </c>
    </row>
    <row r="5">
      <c r="A5" s="4" t="inlineStr">
        <is>
          <t>Contributions from non-controlling interest</t>
        </is>
      </c>
      <c r="B5" s="6" t="n">
        <v>148</v>
      </c>
    </row>
    <row r="6">
      <c r="A6" s="4" t="inlineStr">
        <is>
          <t>China joint venture</t>
        </is>
      </c>
    </row>
    <row r="7">
      <c r="A7" s="3" t="inlineStr">
        <is>
          <t>Noncontrolling Interest [Line Items]</t>
        </is>
      </c>
    </row>
    <row r="8">
      <c r="A8" s="4" t="inlineStr">
        <is>
          <t>Contributions from non-controlling interest</t>
        </is>
      </c>
      <c r="B8" s="7" t="n">
        <v>1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JOINT VENTURE INVESTMENT - Changes in Ownership Interest (Details) - USD ($) $ in Thousands</t>
        </is>
      </c>
      <c r="B1" s="2" t="inlineStr">
        <is>
          <t>12 Months Ended</t>
        </is>
      </c>
    </row>
    <row r="2">
      <c r="B2" s="2" t="inlineStr">
        <is>
          <t>Dec. 31, 2020</t>
        </is>
      </c>
      <c r="C2" s="2" t="inlineStr">
        <is>
          <t>Dec. 31, 2019</t>
        </is>
      </c>
    </row>
    <row r="3">
      <c r="A3" s="3" t="inlineStr">
        <is>
          <t>Stockholders' Equity Attributable to Noncontrolling Interest [Abstract]</t>
        </is>
      </c>
    </row>
    <row r="4">
      <c r="A4" s="4" t="inlineStr">
        <is>
          <t>Beginning interest in China JV</t>
        </is>
      </c>
      <c r="B4" s="7" t="n">
        <v>0</v>
      </c>
    </row>
    <row r="5">
      <c r="A5" s="4" t="inlineStr">
        <is>
          <t>Contributions</t>
        </is>
      </c>
      <c r="B5" s="6" t="n">
        <v>148</v>
      </c>
    </row>
    <row r="6">
      <c r="A6" s="4" t="inlineStr">
        <is>
          <t>Net loss attributable to Apyx</t>
        </is>
      </c>
      <c r="B6" s="6" t="n">
        <v>-10</v>
      </c>
      <c r="C6" s="7" t="n">
        <v>0</v>
      </c>
    </row>
    <row r="7">
      <c r="A7" s="4" t="inlineStr">
        <is>
          <t>Ending interest in China JV</t>
        </is>
      </c>
      <c r="B7" s="6" t="n">
        <v>138</v>
      </c>
      <c r="C7" s="6" t="n">
        <v>0</v>
      </c>
    </row>
    <row r="8">
      <c r="A8" s="4" t="inlineStr">
        <is>
          <t>China joint venture</t>
        </is>
      </c>
    </row>
    <row r="9">
      <c r="A9" s="3" t="inlineStr">
        <is>
          <t>Stockholders' Equity Attributable to Noncontrolling Interest [Abstract]</t>
        </is>
      </c>
    </row>
    <row r="10">
      <c r="A10" s="4" t="inlineStr">
        <is>
          <t>Beginning interest in China JV</t>
        </is>
      </c>
      <c r="B10" s="6" t="n">
        <v>0</v>
      </c>
    </row>
    <row r="11">
      <c r="A11" s="4" t="inlineStr">
        <is>
          <t>Contributions</t>
        </is>
      </c>
      <c r="B11" s="6" t="n">
        <v>154</v>
      </c>
    </row>
    <row r="12">
      <c r="A12" s="4" t="inlineStr">
        <is>
          <t>Net loss attributable to Apyx</t>
        </is>
      </c>
      <c r="B12" s="6" t="n">
        <v>-10</v>
      </c>
    </row>
    <row r="13">
      <c r="A13" s="4" t="inlineStr">
        <is>
          <t>Ending interest in China JV</t>
        </is>
      </c>
      <c r="B13" s="7" t="n">
        <v>144</v>
      </c>
      <c r="C13" s="7" t="n">
        <v>0</v>
      </c>
    </row>
    <row r="14">
      <c r="A14" s="4" t="inlineStr">
        <is>
          <t>Chinese Supplier</t>
        </is>
      </c>
    </row>
    <row r="15">
      <c r="A15" s="3" t="inlineStr">
        <is>
          <t>Noncontrolling Interest [Line Items]</t>
        </is>
      </c>
    </row>
    <row r="16">
      <c r="A16" s="4" t="inlineStr">
        <is>
          <t>Ownership interest</t>
        </is>
      </c>
      <c r="B16" s="4" t="inlineStr">
        <is>
          <t>5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7" t="n">
        <v>2243</v>
      </c>
      <c r="C4" s="7" t="n">
        <v>2935</v>
      </c>
    </row>
    <row r="5">
      <c r="A5" s="4" t="inlineStr">
        <is>
          <t>Work in process</t>
        </is>
      </c>
      <c r="B5" s="6" t="n">
        <v>1109</v>
      </c>
      <c r="C5" s="6" t="n">
        <v>1209</v>
      </c>
    </row>
    <row r="6">
      <c r="A6" s="4" t="inlineStr">
        <is>
          <t>Finished goods</t>
        </is>
      </c>
      <c r="B6" s="6" t="n">
        <v>1087</v>
      </c>
      <c r="C6" s="6" t="n">
        <v>1316</v>
      </c>
    </row>
    <row r="7">
      <c r="A7" s="4" t="inlineStr">
        <is>
          <t>Gross inventories</t>
        </is>
      </c>
      <c r="B7" s="6" t="n">
        <v>4439</v>
      </c>
      <c r="C7" s="6" t="n">
        <v>5460</v>
      </c>
    </row>
    <row r="8">
      <c r="A8" s="4" t="inlineStr">
        <is>
          <t>Less: provision for obsolescence</t>
        </is>
      </c>
      <c r="B8" s="6" t="n">
        <v>-388</v>
      </c>
      <c r="C8" s="6" t="n">
        <v>-392</v>
      </c>
    </row>
    <row r="9">
      <c r="A9" s="4" t="inlineStr">
        <is>
          <t>Inventories, net</t>
        </is>
      </c>
      <c r="B9" s="6" t="n">
        <v>4051</v>
      </c>
      <c r="C9" s="7" t="n">
        <v>5068</v>
      </c>
    </row>
    <row r="10">
      <c r="A10" s="4" t="inlineStr">
        <is>
          <t>Inventory write-down</t>
        </is>
      </c>
      <c r="B10" s="6" t="n">
        <v>400</v>
      </c>
    </row>
    <row r="11">
      <c r="A11" s="4" t="inlineStr">
        <is>
          <t>Inventory write down reversals</t>
        </is>
      </c>
      <c r="B11" s="7"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7" t="n">
        <v>10931</v>
      </c>
      <c r="C4" s="7" t="n">
        <v>10872</v>
      </c>
    </row>
    <row r="5">
      <c r="A5" s="4" t="inlineStr">
        <is>
          <t>Less: accumulated depreciation and amortization</t>
        </is>
      </c>
      <c r="B5" s="6" t="n">
        <v>-4813</v>
      </c>
      <c r="C5" s="6" t="n">
        <v>-4403</v>
      </c>
    </row>
    <row r="6">
      <c r="A6" s="4" t="inlineStr">
        <is>
          <t>Property and equipment in service</t>
        </is>
      </c>
      <c r="B6" s="6" t="n">
        <v>6118</v>
      </c>
      <c r="C6" s="6" t="n">
        <v>6469</v>
      </c>
    </row>
    <row r="7">
      <c r="A7" s="4" t="inlineStr">
        <is>
          <t>Construction in progress</t>
        </is>
      </c>
      <c r="B7" s="6" t="n">
        <v>423</v>
      </c>
      <c r="C7" s="6" t="n">
        <v>149</v>
      </c>
    </row>
    <row r="8">
      <c r="A8" s="4" t="inlineStr">
        <is>
          <t>Property and equipment, net</t>
        </is>
      </c>
      <c r="B8" s="6" t="n">
        <v>6541</v>
      </c>
      <c r="C8" s="6" t="n">
        <v>6618</v>
      </c>
    </row>
    <row r="9">
      <c r="A9" s="4" t="inlineStr">
        <is>
          <t>Depreciation</t>
        </is>
      </c>
      <c r="B9" s="6" t="n">
        <v>700</v>
      </c>
      <c r="C9" s="6" t="n">
        <v>700</v>
      </c>
    </row>
    <row r="10">
      <c r="A10" s="4" t="inlineStr">
        <is>
          <t>Land</t>
        </is>
      </c>
    </row>
    <row r="11">
      <c r="A11" s="3" t="inlineStr">
        <is>
          <t>Property, Plant and Equipment [Line Items]</t>
        </is>
      </c>
    </row>
    <row r="12">
      <c r="A12" s="4" t="inlineStr">
        <is>
          <t>Total property, plant and equipment</t>
        </is>
      </c>
      <c r="B12" s="6" t="n">
        <v>1600</v>
      </c>
      <c r="C12" s="6" t="n">
        <v>1600</v>
      </c>
    </row>
    <row r="13">
      <c r="A13" s="4" t="inlineStr">
        <is>
          <t>Building and improvements</t>
        </is>
      </c>
    </row>
    <row r="14">
      <c r="A14" s="3" t="inlineStr">
        <is>
          <t>Property, Plant and Equipment [Line Items]</t>
        </is>
      </c>
    </row>
    <row r="15">
      <c r="A15" s="4" t="inlineStr">
        <is>
          <t>Total property, plant and equipment</t>
        </is>
      </c>
      <c r="B15" s="6" t="n">
        <v>4454</v>
      </c>
      <c r="C15" s="6" t="n">
        <v>4423</v>
      </c>
    </row>
    <row r="16">
      <c r="A16" s="4" t="inlineStr">
        <is>
          <t>Machinery and equipment</t>
        </is>
      </c>
    </row>
    <row r="17">
      <c r="A17" s="3" t="inlineStr">
        <is>
          <t>Property, Plant and Equipment [Line Items]</t>
        </is>
      </c>
    </row>
    <row r="18">
      <c r="A18" s="4" t="inlineStr">
        <is>
          <t>Total property, plant and equipment</t>
        </is>
      </c>
      <c r="B18" s="6" t="n">
        <v>2113</v>
      </c>
      <c r="C18" s="6" t="n">
        <v>2187</v>
      </c>
    </row>
    <row r="19">
      <c r="A19" s="4" t="inlineStr">
        <is>
          <t>Furniture and fixtures</t>
        </is>
      </c>
    </row>
    <row r="20">
      <c r="A20" s="3" t="inlineStr">
        <is>
          <t>Property, Plant and Equipment [Line Items]</t>
        </is>
      </c>
    </row>
    <row r="21">
      <c r="A21" s="4" t="inlineStr">
        <is>
          <t>Total property, plant and equipment</t>
        </is>
      </c>
      <c r="B21" s="6" t="n">
        <v>290</v>
      </c>
      <c r="C21" s="6" t="n">
        <v>292</v>
      </c>
    </row>
    <row r="22">
      <c r="A22" s="4" t="inlineStr">
        <is>
          <t>Computer equipment and software</t>
        </is>
      </c>
    </row>
    <row r="23">
      <c r="A23" s="3" t="inlineStr">
        <is>
          <t>Property, Plant and Equipment [Line Items]</t>
        </is>
      </c>
    </row>
    <row r="24">
      <c r="A24" s="4" t="inlineStr">
        <is>
          <t>Total property, plant and equipment</t>
        </is>
      </c>
      <c r="B24" s="6" t="n">
        <v>1505</v>
      </c>
      <c r="C24" s="6" t="n">
        <v>1409</v>
      </c>
    </row>
    <row r="25">
      <c r="A25" s="4" t="inlineStr">
        <is>
          <t>Leasehold improvements</t>
        </is>
      </c>
    </row>
    <row r="26">
      <c r="A26" s="3" t="inlineStr">
        <is>
          <t>Property, Plant and Equipment [Line Items]</t>
        </is>
      </c>
    </row>
    <row r="27">
      <c r="A27" s="4" t="inlineStr">
        <is>
          <t>Total property, plant and equipment</t>
        </is>
      </c>
      <c r="B27" s="6" t="n">
        <v>156</v>
      </c>
      <c r="C27" s="6" t="n">
        <v>156</v>
      </c>
    </row>
    <row r="28">
      <c r="A28" s="4" t="inlineStr">
        <is>
          <t>Molds</t>
        </is>
      </c>
    </row>
    <row r="29">
      <c r="A29" s="3" t="inlineStr">
        <is>
          <t>Property, Plant and Equipment [Line Items]</t>
        </is>
      </c>
    </row>
    <row r="30">
      <c r="A30" s="4" t="inlineStr">
        <is>
          <t>Total property, plant and equipment</t>
        </is>
      </c>
      <c r="B30" s="7" t="n">
        <v>813</v>
      </c>
      <c r="C30" s="7" t="n">
        <v>8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Narrative (Details)</t>
        </is>
      </c>
      <c r="B1" s="2" t="inlineStr">
        <is>
          <t>12 Months Ended</t>
        </is>
      </c>
    </row>
    <row r="2">
      <c r="B2" s="2" t="inlineStr">
        <is>
          <t>Dec. 31, 2020</t>
        </is>
      </c>
      <c r="C2" s="2" t="inlineStr">
        <is>
          <t>Dec. 31, 2019</t>
        </is>
      </c>
    </row>
    <row r="3">
      <c r="A3" s="3" t="inlineStr">
        <is>
          <t>Lessee, Lease, Description [Line Items]</t>
        </is>
      </c>
    </row>
    <row r="4">
      <c r="A4" s="4" t="inlineStr">
        <is>
          <t>Discount rate</t>
        </is>
      </c>
      <c r="B4" s="4" t="inlineStr">
        <is>
          <t>4.00%</t>
        </is>
      </c>
    </row>
    <row r="5">
      <c r="A5" s="4" t="inlineStr">
        <is>
          <t>Sophia, Bulgaria</t>
        </is>
      </c>
    </row>
    <row r="6">
      <c r="A6" s="3" t="inlineStr">
        <is>
          <t>Lessee, Lease, Description [Line Items]</t>
        </is>
      </c>
    </row>
    <row r="7">
      <c r="A7" s="4" t="inlineStr">
        <is>
          <t>Lease term</t>
        </is>
      </c>
      <c r="C7"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24</v>
      </c>
      <c r="C4" s="7" t="n">
        <v>115</v>
      </c>
    </row>
    <row r="5">
      <c r="A5" s="4" t="inlineStr">
        <is>
          <t>Amortization of right-of-use assets</t>
        </is>
      </c>
      <c r="B5" s="6" t="n">
        <v>216</v>
      </c>
      <c r="C5" s="6" t="n">
        <v>57</v>
      </c>
    </row>
    <row r="6">
      <c r="A6" s="4" t="inlineStr">
        <is>
          <t>Interest on lease liabilities</t>
        </is>
      </c>
      <c r="B6" s="6" t="n">
        <v>22</v>
      </c>
      <c r="C6" s="6" t="n">
        <v>8</v>
      </c>
    </row>
    <row r="7">
      <c r="A7" s="4" t="inlineStr">
        <is>
          <t>Variable lease costs</t>
        </is>
      </c>
      <c r="B7" s="6" t="n">
        <v>13</v>
      </c>
      <c r="C7" s="6" t="n">
        <v>16</v>
      </c>
    </row>
    <row r="8">
      <c r="A8" s="4" t="inlineStr">
        <is>
          <t>Total lease costs</t>
        </is>
      </c>
      <c r="B8" s="7" t="n">
        <v>375</v>
      </c>
      <c r="C8" s="7" t="n">
        <v>1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and Non-Cash Information (Details) - USD ($) $ in Thousands</t>
        </is>
      </c>
      <c r="B1" s="2" t="inlineStr">
        <is>
          <t>12 Months Ended</t>
        </is>
      </c>
    </row>
    <row r="2">
      <c r="B2" s="2" t="inlineStr">
        <is>
          <t>Dec. 31, 2020</t>
        </is>
      </c>
      <c r="C2" s="2" t="inlineStr">
        <is>
          <t>Dec. 31, 2019</t>
        </is>
      </c>
    </row>
    <row r="3">
      <c r="A3" s="3" t="inlineStr">
        <is>
          <t>Operating</t>
        </is>
      </c>
    </row>
    <row r="4">
      <c r="A4" s="4" t="inlineStr">
        <is>
          <t>Cash paid for lease liabilities</t>
        </is>
      </c>
      <c r="B4" s="7" t="n">
        <v>110</v>
      </c>
      <c r="C4" s="7" t="n">
        <v>106</v>
      </c>
    </row>
    <row r="5">
      <c r="A5" s="3" t="inlineStr">
        <is>
          <t>Finance</t>
        </is>
      </c>
    </row>
    <row r="6">
      <c r="A6" s="4" t="inlineStr">
        <is>
          <t>Cash paid for lease liabilities</t>
        </is>
      </c>
      <c r="B6" s="6" t="n">
        <v>251</v>
      </c>
      <c r="C6" s="6" t="n">
        <v>68</v>
      </c>
    </row>
    <row r="7">
      <c r="A7" s="4" t="inlineStr">
        <is>
          <t>Lease Remeasurement</t>
        </is>
      </c>
    </row>
    <row r="8">
      <c r="A8" s="3" t="inlineStr">
        <is>
          <t>Operating</t>
        </is>
      </c>
    </row>
    <row r="9">
      <c r="A9" s="4" t="inlineStr">
        <is>
          <t>Right-of-use assets capitalized and lease liabilities</t>
        </is>
      </c>
      <c r="B9" s="6" t="n">
        <v>0</v>
      </c>
      <c r="C9" s="6" t="n">
        <v>207</v>
      </c>
    </row>
    <row r="10">
      <c r="A10" s="3" t="inlineStr">
        <is>
          <t>Finance</t>
        </is>
      </c>
    </row>
    <row r="11">
      <c r="A11" s="4" t="inlineStr">
        <is>
          <t>Right-of-use assets capitalized and lease liabilities</t>
        </is>
      </c>
      <c r="B11" s="6" t="n">
        <v>0</v>
      </c>
      <c r="C11" s="6" t="n">
        <v>0</v>
      </c>
    </row>
    <row r="12">
      <c r="A12" s="4" t="inlineStr">
        <is>
          <t>Lease Execution</t>
        </is>
      </c>
    </row>
    <row r="13">
      <c r="A13" s="3" t="inlineStr">
        <is>
          <t>Operating</t>
        </is>
      </c>
    </row>
    <row r="14">
      <c r="A14" s="4" t="inlineStr">
        <is>
          <t>Right-of-use assets capitalized and lease liabilities</t>
        </is>
      </c>
      <c r="B14" s="6" t="n">
        <v>0</v>
      </c>
      <c r="C14" s="6" t="n">
        <v>28</v>
      </c>
    </row>
    <row r="15">
      <c r="A15" s="3" t="inlineStr">
        <is>
          <t>Finance</t>
        </is>
      </c>
    </row>
    <row r="16">
      <c r="A16" s="4" t="inlineStr">
        <is>
          <t>Right-of-use assets capitalized and lease liabilities</t>
        </is>
      </c>
      <c r="B16" s="6" t="n">
        <v>0</v>
      </c>
      <c r="C16" s="6" t="n">
        <v>710</v>
      </c>
    </row>
    <row r="17">
      <c r="A17" s="4" t="inlineStr">
        <is>
          <t>Topic 842</t>
        </is>
      </c>
    </row>
    <row r="18">
      <c r="A18" s="3" t="inlineStr">
        <is>
          <t>Operating</t>
        </is>
      </c>
    </row>
    <row r="19">
      <c r="A19" s="4" t="inlineStr">
        <is>
          <t>Right-of-use assets capitalized and lease liabilities</t>
        </is>
      </c>
      <c r="B19" s="6" t="n">
        <v>0</v>
      </c>
      <c r="C19" s="6" t="n">
        <v>212</v>
      </c>
    </row>
    <row r="20">
      <c r="A20" s="3" t="inlineStr">
        <is>
          <t>Finance</t>
        </is>
      </c>
    </row>
    <row r="21">
      <c r="A21" s="4" t="inlineStr">
        <is>
          <t>Right-of-use assets capitalized and lease liabilities</t>
        </is>
      </c>
      <c r="B21" s="7" t="n">
        <v>0</v>
      </c>
      <c r="C21"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LEASES - Lease Terms and Discount Rates (Details)</t>
        </is>
      </c>
      <c r="B1" s="2" t="inlineStr">
        <is>
          <t>Dec. 31, 2020</t>
        </is>
      </c>
      <c r="C1" s="2" t="inlineStr">
        <is>
          <t>Dec. 31, 2019</t>
        </is>
      </c>
    </row>
    <row r="2">
      <c r="A2" s="3" t="inlineStr">
        <is>
          <t>Operating</t>
        </is>
      </c>
    </row>
    <row r="3">
      <c r="A3" s="4" t="inlineStr">
        <is>
          <t>Weighted average remaining lease term</t>
        </is>
      </c>
      <c r="B3" s="4" t="inlineStr">
        <is>
          <t>2 years</t>
        </is>
      </c>
      <c r="C3" s="4" t="inlineStr">
        <is>
          <t>3 years</t>
        </is>
      </c>
    </row>
    <row r="4">
      <c r="A4" s="4" t="inlineStr">
        <is>
          <t>Weighted average discount rate</t>
        </is>
      </c>
      <c r="B4" s="4" t="inlineStr">
        <is>
          <t>4.03%</t>
        </is>
      </c>
      <c r="C4" s="4" t="inlineStr">
        <is>
          <t>4.04%</t>
        </is>
      </c>
    </row>
    <row r="5">
      <c r="A5" s="3" t="inlineStr">
        <is>
          <t>Finance</t>
        </is>
      </c>
    </row>
    <row r="6">
      <c r="A6" s="4" t="inlineStr">
        <is>
          <t>Weighted average remaining lease term</t>
        </is>
      </c>
      <c r="B6" s="4" t="inlineStr">
        <is>
          <t>1 year 8 months 12 days</t>
        </is>
      </c>
      <c r="C6" s="4" t="inlineStr">
        <is>
          <t>2 years 8 months 12 days</t>
        </is>
      </c>
    </row>
    <row r="7">
      <c r="A7" s="4" t="inlineStr">
        <is>
          <t>Weighted average discount rate</t>
        </is>
      </c>
      <c r="B7" s="4" t="inlineStr">
        <is>
          <t>4.00%</t>
        </is>
      </c>
      <c r="C7" s="4" t="inlineStr">
        <is>
          <t>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t>
        </is>
      </c>
    </row>
    <row r="3">
      <c r="A3" s="4" t="inlineStr">
        <is>
          <t>2021</t>
        </is>
      </c>
      <c r="B3" s="7" t="n">
        <v>134</v>
      </c>
    </row>
    <row r="4">
      <c r="A4" s="4" t="inlineStr">
        <is>
          <t>2022</t>
        </is>
      </c>
      <c r="B4" s="6" t="n">
        <v>131</v>
      </c>
    </row>
    <row r="5">
      <c r="A5" s="4" t="inlineStr">
        <is>
          <t>2023</t>
        </is>
      </c>
      <c r="B5" s="6" t="n">
        <v>0</v>
      </c>
    </row>
    <row r="6">
      <c r="A6" s="4" t="inlineStr">
        <is>
          <t>Total lease payments</t>
        </is>
      </c>
      <c r="B6" s="6" t="n">
        <v>265</v>
      </c>
    </row>
    <row r="7">
      <c r="A7" s="4" t="inlineStr">
        <is>
          <t>Less imputed interest</t>
        </is>
      </c>
      <c r="B7" s="6" t="n">
        <v>-10</v>
      </c>
    </row>
    <row r="8">
      <c r="A8" s="4" t="inlineStr">
        <is>
          <t>Present value of lease liabilities</t>
        </is>
      </c>
      <c r="B8" s="6" t="n">
        <v>255</v>
      </c>
    </row>
    <row r="9">
      <c r="A9" s="4" t="inlineStr">
        <is>
          <t>Less current portion of lease liabilities</t>
        </is>
      </c>
      <c r="B9" s="6" t="n">
        <v>-126</v>
      </c>
      <c r="C9" s="7" t="n">
        <v>-108</v>
      </c>
    </row>
    <row r="10">
      <c r="A10" s="4" t="inlineStr">
        <is>
          <t>Long-term operating lease liabilities</t>
        </is>
      </c>
      <c r="B10" s="6" t="n">
        <v>129</v>
      </c>
      <c r="C10" s="6" t="n">
        <v>235</v>
      </c>
    </row>
    <row r="11">
      <c r="A11" s="3" t="inlineStr">
        <is>
          <t>Finance</t>
        </is>
      </c>
    </row>
    <row r="12">
      <c r="A12" s="4" t="inlineStr">
        <is>
          <t>2021</t>
        </is>
      </c>
      <c r="B12" s="6" t="n">
        <v>236</v>
      </c>
    </row>
    <row r="13">
      <c r="A13" s="4" t="inlineStr">
        <is>
          <t>2022</t>
        </is>
      </c>
      <c r="B13" s="6" t="n">
        <v>183</v>
      </c>
    </row>
    <row r="14">
      <c r="A14" s="4" t="inlineStr">
        <is>
          <t>2023</t>
        </is>
      </c>
      <c r="B14" s="6" t="n">
        <v>18</v>
      </c>
    </row>
    <row r="15">
      <c r="A15" s="4" t="inlineStr">
        <is>
          <t>Total lease payments</t>
        </is>
      </c>
      <c r="B15" s="6" t="n">
        <v>437</v>
      </c>
    </row>
    <row r="16">
      <c r="A16" s="4" t="inlineStr">
        <is>
          <t>Less imputed interest</t>
        </is>
      </c>
      <c r="B16" s="6" t="n">
        <v>-16</v>
      </c>
    </row>
    <row r="17">
      <c r="A17" s="4" t="inlineStr">
        <is>
          <t>Present value of lease liabilities</t>
        </is>
      </c>
      <c r="B17" s="6" t="n">
        <v>421</v>
      </c>
    </row>
    <row r="18">
      <c r="A18" s="4" t="inlineStr">
        <is>
          <t>Less current portion of lease liabilities</t>
        </is>
      </c>
      <c r="B18" s="6" t="n">
        <v>-238</v>
      </c>
      <c r="C18" s="6" t="n">
        <v>-229</v>
      </c>
    </row>
    <row r="19">
      <c r="A19" s="4" t="inlineStr">
        <is>
          <t>Long-term finance lease liabilities</t>
        </is>
      </c>
      <c r="B19" s="7" t="n">
        <v>183</v>
      </c>
      <c r="C19" s="7" t="n">
        <v>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payroll</t>
        </is>
      </c>
      <c r="B3" s="7" t="n">
        <v>808</v>
      </c>
      <c r="C3" s="7" t="n">
        <v>694</v>
      </c>
    </row>
    <row r="4">
      <c r="A4" s="4" t="inlineStr">
        <is>
          <t>Accrued bonus</t>
        </is>
      </c>
      <c r="B4" s="6" t="n">
        <v>811</v>
      </c>
      <c r="C4" s="6" t="n">
        <v>1306</v>
      </c>
    </row>
    <row r="5">
      <c r="A5" s="4" t="inlineStr">
        <is>
          <t>Accrued commissions</t>
        </is>
      </c>
      <c r="B5" s="6" t="n">
        <v>1001</v>
      </c>
      <c r="C5" s="6" t="n">
        <v>877</v>
      </c>
    </row>
    <row r="6">
      <c r="A6" s="4" t="inlineStr">
        <is>
          <t>Accrued product warranties</t>
        </is>
      </c>
      <c r="B6" s="6" t="n">
        <v>498</v>
      </c>
      <c r="C6" s="6" t="n">
        <v>452</v>
      </c>
    </row>
    <row r="7">
      <c r="A7" s="4" t="inlineStr">
        <is>
          <t>Accrued product liability claim insurance deductibles</t>
        </is>
      </c>
      <c r="B7" s="6" t="n">
        <v>435</v>
      </c>
      <c r="C7" s="6" t="n">
        <v>1170</v>
      </c>
    </row>
    <row r="8">
      <c r="A8" s="4" t="inlineStr">
        <is>
          <t>Accrued professional fees</t>
        </is>
      </c>
      <c r="B8" s="6" t="n">
        <v>222</v>
      </c>
      <c r="C8" s="6" t="n">
        <v>1383</v>
      </c>
    </row>
    <row r="9">
      <c r="A9" s="4" t="inlineStr">
        <is>
          <t>Joint and several payroll liability</t>
        </is>
      </c>
      <c r="B9" s="6" t="n">
        <v>1027</v>
      </c>
      <c r="C9" s="6" t="n">
        <v>1045</v>
      </c>
    </row>
    <row r="10">
      <c r="A10" s="4" t="inlineStr">
        <is>
          <t>Uncertain tax positions</t>
        </is>
      </c>
      <c r="B10" s="6" t="n">
        <v>1658</v>
      </c>
      <c r="C10" s="6" t="n">
        <v>1491</v>
      </c>
    </row>
    <row r="11">
      <c r="A11" s="4" t="inlineStr">
        <is>
          <t>Sales tax payable</t>
        </is>
      </c>
      <c r="B11" s="6" t="n">
        <v>591</v>
      </c>
      <c r="C11" s="6" t="n">
        <v>492</v>
      </c>
    </row>
    <row r="12">
      <c r="A12" s="4" t="inlineStr">
        <is>
          <t>Other accrued expenses and current liabilities</t>
        </is>
      </c>
      <c r="B12" s="6" t="n">
        <v>227</v>
      </c>
      <c r="C12" s="6" t="n">
        <v>486</v>
      </c>
    </row>
    <row r="13">
      <c r="A13" s="4" t="inlineStr">
        <is>
          <t>Total accrued expenses and other current liabilities</t>
        </is>
      </c>
      <c r="B13" s="7" t="n">
        <v>7278</v>
      </c>
      <c r="C13" s="7" t="n">
        <v>9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2"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Non-controlling interest equity</t>
        </is>
      </c>
    </row>
    <row r="2">
      <c r="A2" s="4" t="inlineStr">
        <is>
          <t>Beginning balance (in shares) at Dec. 31, 2018</t>
        </is>
      </c>
      <c r="C2" s="6" t="n">
        <v>33705</v>
      </c>
    </row>
    <row r="3">
      <c r="A3" s="4" t="inlineStr">
        <is>
          <t>Beginning balance at Dec. 31, 2018</t>
        </is>
      </c>
      <c r="B3" s="7" t="n">
        <v>87177</v>
      </c>
      <c r="C3" s="7" t="n">
        <v>34</v>
      </c>
      <c r="D3" s="7" t="n">
        <v>52920</v>
      </c>
      <c r="E3" s="7" t="n">
        <v>34223</v>
      </c>
      <c r="F3" s="7" t="n">
        <v>0</v>
      </c>
    </row>
    <row r="4">
      <c r="A4" s="3" t="inlineStr">
        <is>
          <t>Increase (Decrease) in Stockholders' Equity [Roll Forward]</t>
        </is>
      </c>
    </row>
    <row r="5">
      <c r="A5" s="4" t="inlineStr">
        <is>
          <t>Shares issued on stock options exercised for cash (in shares)</t>
        </is>
      </c>
      <c r="C5" s="6" t="n">
        <v>61</v>
      </c>
    </row>
    <row r="6">
      <c r="A6" s="4" t="inlineStr">
        <is>
          <t>Shares issued on stock options exercised for cash</t>
        </is>
      </c>
      <c r="B6" s="6" t="n">
        <v>207</v>
      </c>
      <c r="D6" s="6" t="n">
        <v>207</v>
      </c>
    </row>
    <row r="7">
      <c r="A7" s="4" t="inlineStr">
        <is>
          <t>Stock based compensation</t>
        </is>
      </c>
      <c r="B7" s="6" t="n">
        <v>3581</v>
      </c>
      <c r="D7" s="6" t="n">
        <v>3581</v>
      </c>
    </row>
    <row r="8">
      <c r="A8" s="4" t="inlineStr">
        <is>
          <t>Shares issued on net settlement of stock options (in shares)</t>
        </is>
      </c>
      <c r="C8" s="6" t="n">
        <v>223</v>
      </c>
    </row>
    <row r="9">
      <c r="A9" s="4" t="inlineStr">
        <is>
          <t>Vested restricted stock issued (in shares)</t>
        </is>
      </c>
      <c r="C9" s="6" t="n">
        <v>181</v>
      </c>
    </row>
    <row r="10">
      <c r="A10" s="4" t="inlineStr">
        <is>
          <t>Net loss</t>
        </is>
      </c>
      <c r="B10" s="6" t="n">
        <v>-19706</v>
      </c>
      <c r="E10" s="6" t="n">
        <v>-19706</v>
      </c>
    </row>
    <row r="11">
      <c r="A11" s="4" t="inlineStr">
        <is>
          <t>Ending balance (in shares) at Dec. 31, 2019</t>
        </is>
      </c>
      <c r="C11" s="6" t="n">
        <v>34170</v>
      </c>
    </row>
    <row r="12">
      <c r="A12" s="4" t="inlineStr">
        <is>
          <t>Ending balance at Dec. 31, 2019</t>
        </is>
      </c>
      <c r="B12" s="6" t="n">
        <v>71259</v>
      </c>
      <c r="C12" s="7" t="n">
        <v>34</v>
      </c>
      <c r="D12" s="6" t="n">
        <v>56708</v>
      </c>
      <c r="E12" s="6" t="n">
        <v>14517</v>
      </c>
      <c r="F12" s="6" t="n">
        <v>0</v>
      </c>
    </row>
    <row r="13">
      <c r="A13" s="3" t="inlineStr">
        <is>
          <t>Increase (Decrease) in Stockholders' Equity [Roll Forward]</t>
        </is>
      </c>
    </row>
    <row r="14">
      <c r="A14" s="4" t="inlineStr">
        <is>
          <t>Contributions from non-controlling interest</t>
        </is>
      </c>
      <c r="B14" s="6" t="n">
        <v>148</v>
      </c>
      <c r="F14" s="6" t="n">
        <v>148</v>
      </c>
    </row>
    <row r="15">
      <c r="A15" s="4" t="inlineStr">
        <is>
          <t>Shares issued on stock options exercised for cash (in shares)</t>
        </is>
      </c>
      <c r="C15" s="6" t="n">
        <v>27</v>
      </c>
    </row>
    <row r="16">
      <c r="A16" s="4" t="inlineStr">
        <is>
          <t>Shares issued on stock options exercised for cash</t>
        </is>
      </c>
      <c r="B16" s="6" t="n">
        <v>148</v>
      </c>
      <c r="D16" s="6" t="n">
        <v>148</v>
      </c>
    </row>
    <row r="17">
      <c r="A17" s="4" t="inlineStr">
        <is>
          <t>Stock based compensation</t>
        </is>
      </c>
      <c r="B17" s="6" t="n">
        <v>4210</v>
      </c>
      <c r="D17" s="6" t="n">
        <v>4210</v>
      </c>
    </row>
    <row r="18">
      <c r="A18" s="4" t="inlineStr">
        <is>
          <t>Shares issued on net settlement of stock options (in shares)</t>
        </is>
      </c>
      <c r="C18" s="6" t="n">
        <v>47</v>
      </c>
    </row>
    <row r="19">
      <c r="A19" s="4" t="inlineStr">
        <is>
          <t>Vested restricted stock issued (in shares)</t>
        </is>
      </c>
      <c r="C19" s="6" t="n">
        <v>45</v>
      </c>
    </row>
    <row r="20">
      <c r="A20" s="4" t="inlineStr">
        <is>
          <t>Net loss</t>
        </is>
      </c>
      <c r="B20" s="6" t="n">
        <v>-11906</v>
      </c>
      <c r="E20" s="6" t="n">
        <v>-11896</v>
      </c>
      <c r="F20" s="6" t="n">
        <v>-10</v>
      </c>
    </row>
    <row r="21">
      <c r="A21" s="4" t="inlineStr">
        <is>
          <t>Ending balance (in shares) at Dec. 31, 2020</t>
        </is>
      </c>
      <c r="C21" s="6" t="n">
        <v>34289</v>
      </c>
    </row>
    <row r="22">
      <c r="A22" s="4" t="inlineStr">
        <is>
          <t>Ending balance at Dec. 31, 2020</t>
        </is>
      </c>
      <c r="B22" s="7" t="n">
        <v>63859</v>
      </c>
      <c r="C22" s="7" t="n">
        <v>34</v>
      </c>
      <c r="D22" s="7" t="n">
        <v>61066</v>
      </c>
      <c r="E22" s="7" t="n">
        <v>2621</v>
      </c>
      <c r="F22" s="7" t="n">
        <v>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7" t="n">
        <v>452</v>
      </c>
      <c r="C4" s="7" t="n">
        <v>348</v>
      </c>
    </row>
    <row r="5">
      <c r="A5" s="4" t="inlineStr">
        <is>
          <t>Provision for product warranties</t>
        </is>
      </c>
      <c r="B5" s="6" t="n">
        <v>215</v>
      </c>
      <c r="C5" s="6" t="n">
        <v>321</v>
      </c>
    </row>
    <row r="6">
      <c r="A6" s="4" t="inlineStr">
        <is>
          <t>Product warranty expenses incurred</t>
        </is>
      </c>
      <c r="B6" s="6" t="n">
        <v>-169</v>
      </c>
      <c r="C6" s="6" t="n">
        <v>-217</v>
      </c>
    </row>
    <row r="7">
      <c r="A7" s="4" t="inlineStr">
        <is>
          <t>Accrued product warranties</t>
        </is>
      </c>
      <c r="B7" s="7" t="n">
        <v>498</v>
      </c>
      <c r="C7" s="7" t="n">
        <v>4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JOINT AND SEVERAL PAYROLL LIABILITY (Details) - USD ($) $ in Thousands</t>
        </is>
      </c>
      <c r="B1" s="2" t="inlineStr">
        <is>
          <t>12 Months Ended</t>
        </is>
      </c>
    </row>
    <row r="2">
      <c r="B2" s="2" t="inlineStr">
        <is>
          <t>Dec. 31, 2019</t>
        </is>
      </c>
      <c r="C2" s="2" t="inlineStr">
        <is>
          <t>Dec. 31, 2020</t>
        </is>
      </c>
    </row>
    <row r="3">
      <c r="A3" s="3" t="inlineStr">
        <is>
          <t>Error Corrections and Prior Period Adjustments Restatement [Line Items]</t>
        </is>
      </c>
    </row>
    <row r="4">
      <c r="A4" s="4" t="inlineStr">
        <is>
          <t>Joint and several payroll liability</t>
        </is>
      </c>
      <c r="B4" s="7" t="n">
        <v>1045</v>
      </c>
      <c r="C4" s="7" t="n">
        <v>1027</v>
      </c>
    </row>
    <row r="5">
      <c r="A5" s="4" t="inlineStr">
        <is>
          <t>Joint and several payroll expense</t>
        </is>
      </c>
      <c r="B5" s="6" t="n">
        <v>300</v>
      </c>
    </row>
    <row r="6">
      <c r="A6" s="4" t="inlineStr">
        <is>
          <t>Adjustments</t>
        </is>
      </c>
    </row>
    <row r="7">
      <c r="A7" s="3" t="inlineStr">
        <is>
          <t>Error Corrections and Prior Period Adjustments Restatement [Line Items]</t>
        </is>
      </c>
    </row>
    <row r="8">
      <c r="A8" s="4" t="inlineStr">
        <is>
          <t>Joint and several payroll liability</t>
        </is>
      </c>
      <c r="B8" s="7"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0</t>
        </is>
      </c>
      <c r="C2" s="2" t="inlineStr">
        <is>
          <t>Dec. 31, 2019</t>
        </is>
      </c>
    </row>
    <row r="3">
      <c r="A3" s="3" t="inlineStr">
        <is>
          <t>Numerators:</t>
        </is>
      </c>
    </row>
    <row r="4">
      <c r="A4" s="4" t="inlineStr">
        <is>
          <t>Net loss attributable to stockholders</t>
        </is>
      </c>
      <c r="B4" s="7" t="n">
        <v>-11896</v>
      </c>
      <c r="C4" s="7" t="n">
        <v>-19706</v>
      </c>
    </row>
    <row r="5">
      <c r="A5" s="4" t="inlineStr">
        <is>
          <t>Weighted average number of shares outstanding - basic and diluted (in shares)</t>
        </is>
      </c>
      <c r="B5" s="6" t="n">
        <v>34212</v>
      </c>
      <c r="C5" s="6" t="n">
        <v>34069</v>
      </c>
    </row>
    <row r="6">
      <c r="A6" s="4" t="inlineStr">
        <is>
          <t>Loss per share - basic and diluted (in dollars per share)</t>
        </is>
      </c>
      <c r="B6" s="9" t="n">
        <v>-0.35</v>
      </c>
      <c r="C6" s="9" t="n">
        <v>-0.58</v>
      </c>
    </row>
    <row r="7">
      <c r="A7" s="4" t="inlineStr">
        <is>
          <t>Stock options</t>
        </is>
      </c>
    </row>
    <row r="8">
      <c r="A8" s="3" t="inlineStr">
        <is>
          <t>Anti-dilutive instruments excluded from diluted loss per common share:</t>
        </is>
      </c>
    </row>
    <row r="9">
      <c r="A9" s="4" t="inlineStr">
        <is>
          <t>Options (in shares)</t>
        </is>
      </c>
      <c r="B9" s="6" t="n">
        <v>4939</v>
      </c>
      <c r="C9" s="6" t="n">
        <v>3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3" t="inlineStr">
        <is>
          <t>Investments, Debt and Equity Securities [Abstract]</t>
        </is>
      </c>
    </row>
    <row r="3">
      <c r="A3" s="4" t="inlineStr">
        <is>
          <t>Cash</t>
        </is>
      </c>
      <c r="B3" s="7" t="n">
        <v>2250</v>
      </c>
      <c r="C3" s="7" t="n">
        <v>2237</v>
      </c>
    </row>
    <row r="4">
      <c r="A4" s="4" t="inlineStr">
        <is>
          <t>US Treasury securities</t>
        </is>
      </c>
      <c r="B4" s="7" t="n">
        <v>39665</v>
      </c>
      <c r="C4" s="7" t="n">
        <v>565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3682</v>
      </c>
      <c r="C4" s="7" t="n">
        <v>-12</v>
      </c>
    </row>
    <row r="5">
      <c r="A5" s="4" t="inlineStr">
        <is>
          <t>State</t>
        </is>
      </c>
      <c r="B5" s="6" t="n">
        <v>-120</v>
      </c>
      <c r="C5" s="6" t="n">
        <v>-205</v>
      </c>
    </row>
    <row r="6">
      <c r="A6" s="4" t="inlineStr">
        <is>
          <t>Foreign</t>
        </is>
      </c>
      <c r="B6" s="6" t="n">
        <v>-37</v>
      </c>
      <c r="C6" s="6" t="n">
        <v>87</v>
      </c>
    </row>
    <row r="7">
      <c r="A7" s="4" t="inlineStr">
        <is>
          <t>Current income tax expense (benefit)</t>
        </is>
      </c>
      <c r="B7" s="6" t="n">
        <v>-3839</v>
      </c>
      <c r="C7" s="6" t="n">
        <v>-130</v>
      </c>
    </row>
    <row r="8">
      <c r="A8" s="4" t="inlineStr">
        <is>
          <t>Release of valuation allowance due to CARES Act</t>
        </is>
      </c>
      <c r="B8" s="6" t="n">
        <v>-3664</v>
      </c>
      <c r="C8" s="6" t="n">
        <v>0</v>
      </c>
    </row>
    <row r="9">
      <c r="A9" s="4" t="inlineStr">
        <is>
          <t>Current income tax expense (benefit), after valuation allowance</t>
        </is>
      </c>
      <c r="B9" s="6" t="n">
        <v>-7503</v>
      </c>
      <c r="C9" s="6" t="n">
        <v>-130</v>
      </c>
    </row>
    <row r="10">
      <c r="A10" s="3" t="inlineStr">
        <is>
          <t>Deferred:</t>
        </is>
      </c>
    </row>
    <row r="11">
      <c r="A11" s="4" t="inlineStr">
        <is>
          <t>Federal</t>
        </is>
      </c>
      <c r="B11" s="6" t="n">
        <v>-25</v>
      </c>
      <c r="C11" s="6" t="n">
        <v>-3989</v>
      </c>
    </row>
    <row r="12">
      <c r="A12" s="4" t="inlineStr">
        <is>
          <t>State</t>
        </is>
      </c>
      <c r="B12" s="6" t="n">
        <v>-1004</v>
      </c>
      <c r="C12" s="6" t="n">
        <v>-741</v>
      </c>
    </row>
    <row r="13">
      <c r="A13" s="4" t="inlineStr">
        <is>
          <t>Deferred income tax expense (benefit)</t>
        </is>
      </c>
      <c r="B13" s="6" t="n">
        <v>-1029</v>
      </c>
      <c r="C13" s="6" t="n">
        <v>-4730</v>
      </c>
    </row>
    <row r="14">
      <c r="A14" s="4" t="inlineStr">
        <is>
          <t>Valuation allowance</t>
        </is>
      </c>
      <c r="B14" s="6" t="n">
        <v>1029</v>
      </c>
      <c r="C14" s="6" t="n">
        <v>4730</v>
      </c>
    </row>
    <row r="15">
      <c r="A15" s="4" t="inlineStr">
        <is>
          <t>Total provision for income tax</t>
        </is>
      </c>
      <c r="B15" s="7" t="n">
        <v>-7503</v>
      </c>
      <c r="C15" s="7" t="n">
        <v>-1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Effective Rate (Details)</t>
        </is>
      </c>
      <c r="B1" s="2" t="inlineStr">
        <is>
          <t>12 Months Ended</t>
        </is>
      </c>
    </row>
    <row r="2">
      <c r="B2" s="2" t="inlineStr">
        <is>
          <t>Dec. 31, 2020</t>
        </is>
      </c>
      <c r="C2" s="2" t="inlineStr">
        <is>
          <t>Dec. 31, 2019</t>
        </is>
      </c>
    </row>
    <row r="3">
      <c r="A3" s="3" t="inlineStr">
        <is>
          <t>Reconciliation of the statutory federal income tax rate to our effective tax rate</t>
        </is>
      </c>
    </row>
    <row r="4">
      <c r="A4" s="4" t="inlineStr">
        <is>
          <t>Federal tax provision</t>
        </is>
      </c>
      <c r="B4" s="4" t="inlineStr">
        <is>
          <t>21.00%</t>
        </is>
      </c>
      <c r="C4" s="4" t="inlineStr">
        <is>
          <t>21.00%</t>
        </is>
      </c>
    </row>
    <row r="5">
      <c r="A5" s="4" t="inlineStr">
        <is>
          <t>State taxes (net of federal benefit)</t>
        </is>
      </c>
      <c r="B5" s="4" t="inlineStr">
        <is>
          <t>5.10%</t>
        </is>
      </c>
      <c r="C5" s="4" t="inlineStr">
        <is>
          <t>4.30%</t>
        </is>
      </c>
    </row>
    <row r="6">
      <c r="A6" s="4" t="inlineStr">
        <is>
          <t>Valuation allowance</t>
        </is>
      </c>
      <c r="B6" s="4" t="inlineStr">
        <is>
          <t>(5.30%)</t>
        </is>
      </c>
      <c r="C6" s="4" t="inlineStr">
        <is>
          <t>(23.80%)</t>
        </is>
      </c>
    </row>
    <row r="7">
      <c r="A7" s="4" t="inlineStr">
        <is>
          <t>NOL carryback from CARES Act</t>
        </is>
      </c>
      <c r="B7" s="4" t="inlineStr">
        <is>
          <t>18.90%</t>
        </is>
      </c>
      <c r="C7" s="4" t="inlineStr">
        <is>
          <t>0.00%</t>
        </is>
      </c>
    </row>
    <row r="8">
      <c r="A8" s="4" t="inlineStr">
        <is>
          <t>Other</t>
        </is>
      </c>
      <c r="B8" s="4" t="inlineStr">
        <is>
          <t>(1.00%)</t>
        </is>
      </c>
      <c r="C8" s="4" t="inlineStr">
        <is>
          <t>(0.80%)</t>
        </is>
      </c>
    </row>
    <row r="9">
      <c r="A9" s="4" t="inlineStr">
        <is>
          <t>Total</t>
        </is>
      </c>
      <c r="B9" s="4" t="inlineStr">
        <is>
          <t>38.70%</t>
        </is>
      </c>
      <c r="C9" s="4" t="inlineStr">
        <is>
          <t>0.7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Loss and credit carryforwards</t>
        </is>
      </c>
      <c r="B3" s="7" t="n">
        <v>1888</v>
      </c>
      <c r="C3" s="7" t="n">
        <v>4779</v>
      </c>
    </row>
    <row r="4">
      <c r="A4" s="4" t="inlineStr">
        <is>
          <t>Stock-based compensation</t>
        </is>
      </c>
      <c r="B4" s="6" t="n">
        <v>1603</v>
      </c>
      <c r="C4" s="6" t="n">
        <v>1004</v>
      </c>
    </row>
    <row r="5">
      <c r="A5" s="4" t="inlineStr">
        <is>
          <t>Other</t>
        </is>
      </c>
      <c r="B5" s="6" t="n">
        <v>745</v>
      </c>
      <c r="C5" s="6" t="n">
        <v>1133</v>
      </c>
    </row>
    <row r="6">
      <c r="A6" s="4" t="inlineStr">
        <is>
          <t>Total deferred tax assets</t>
        </is>
      </c>
      <c r="B6" s="6" t="n">
        <v>4236</v>
      </c>
      <c r="C6" s="6" t="n">
        <v>6916</v>
      </c>
    </row>
    <row r="7">
      <c r="A7" s="4" t="inlineStr">
        <is>
          <t>Valuation allowance</t>
        </is>
      </c>
      <c r="B7" s="6" t="n">
        <v>-3837</v>
      </c>
      <c r="C7" s="6" t="n">
        <v>-6472</v>
      </c>
    </row>
    <row r="8">
      <c r="A8" s="4" t="inlineStr">
        <is>
          <t>Total deferred tax assets, net of valuation allowance</t>
        </is>
      </c>
      <c r="B8" s="6" t="n">
        <v>399</v>
      </c>
      <c r="C8" s="6" t="n">
        <v>444</v>
      </c>
    </row>
    <row r="9">
      <c r="A9" s="3" t="inlineStr">
        <is>
          <t>Deferred tax liabilities:</t>
        </is>
      </c>
    </row>
    <row r="10">
      <c r="A10" s="4" t="inlineStr">
        <is>
          <t>Property and equipment</t>
        </is>
      </c>
      <c r="B10" s="6" t="n">
        <v>-278</v>
      </c>
      <c r="C10" s="6" t="n">
        <v>-245</v>
      </c>
    </row>
    <row r="11">
      <c r="A11" s="4" t="inlineStr">
        <is>
          <t>Other</t>
        </is>
      </c>
      <c r="B11" s="6" t="n">
        <v>-121</v>
      </c>
      <c r="C11" s="6" t="n">
        <v>-199</v>
      </c>
    </row>
    <row r="12">
      <c r="A12" s="4" t="inlineStr">
        <is>
          <t>Total deferred tax liabilities</t>
        </is>
      </c>
      <c r="B12" s="6" t="n">
        <v>-399</v>
      </c>
      <c r="C12" s="6" t="n">
        <v>-444</v>
      </c>
    </row>
    <row r="13">
      <c r="A13" s="4" t="inlineStr">
        <is>
          <t>Net deferred tax assets</t>
        </is>
      </c>
      <c r="B13" s="7" t="n">
        <v>0</v>
      </c>
      <c r="C1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t>
        </is>
      </c>
      <c r="B4" s="7" t="n">
        <v>3700</v>
      </c>
    </row>
    <row r="5">
      <c r="A5" s="4" t="inlineStr">
        <is>
          <t>Net operating loss carryback</t>
        </is>
      </c>
      <c r="B5" s="6" t="n">
        <v>3700</v>
      </c>
    </row>
    <row r="6">
      <c r="A6" s="4" t="inlineStr">
        <is>
          <t>Unrecognized tax benefits</t>
        </is>
      </c>
      <c r="B6" s="6" t="n">
        <v>1313</v>
      </c>
      <c r="C6" s="7" t="n">
        <v>1313</v>
      </c>
      <c r="D6" s="7" t="n">
        <v>1313</v>
      </c>
    </row>
    <row r="7">
      <c r="A7" s="4" t="inlineStr">
        <is>
          <t>Accrued interest and penalties</t>
        </is>
      </c>
      <c r="B7" s="7" t="n">
        <v>400</v>
      </c>
      <c r="C7" s="7"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0</t>
        </is>
      </c>
      <c r="C2" s="2" t="inlineStr">
        <is>
          <t>Dec. 31, 2019</t>
        </is>
      </c>
    </row>
    <row r="3">
      <c r="A3" s="3" t="inlineStr">
        <is>
          <t>Gross Unrealized Tax Benefits</t>
        </is>
      </c>
    </row>
    <row r="4">
      <c r="A4" s="4" t="inlineStr">
        <is>
          <t>Beginning of year balance</t>
        </is>
      </c>
      <c r="B4" s="7" t="n">
        <v>1313</v>
      </c>
      <c r="C4" s="7" t="n">
        <v>1313</v>
      </c>
    </row>
    <row r="5">
      <c r="A5" s="4" t="inlineStr">
        <is>
          <t>Additions of tax positions related to the current year</t>
        </is>
      </c>
      <c r="B5" s="6" t="n">
        <v>0</v>
      </c>
      <c r="C5" s="6" t="n">
        <v>0</v>
      </c>
    </row>
    <row r="6">
      <c r="A6" s="4" t="inlineStr">
        <is>
          <t>Additions of tax positions related to the prior year</t>
        </is>
      </c>
      <c r="B6" s="6" t="n">
        <v>0</v>
      </c>
      <c r="C6" s="6" t="n">
        <v>0</v>
      </c>
    </row>
    <row r="7">
      <c r="A7" s="4" t="inlineStr">
        <is>
          <t>Decreases for tax positions related to prior year</t>
        </is>
      </c>
      <c r="B7" s="6" t="n">
        <v>0</v>
      </c>
      <c r="C7" s="6" t="n">
        <v>0</v>
      </c>
    </row>
    <row r="8">
      <c r="A8" s="4" t="inlineStr">
        <is>
          <t>End of year balance</t>
        </is>
      </c>
      <c r="B8" s="7" t="n">
        <v>1313</v>
      </c>
      <c r="C8" s="7" t="n">
        <v>13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 - Narrative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vesting period</t>
        </is>
      </c>
      <c r="B4" s="4" t="inlineStr">
        <is>
          <t>3 years</t>
        </is>
      </c>
    </row>
    <row r="5">
      <c r="A5" s="4" t="inlineStr">
        <is>
          <t>Defined contribution plan, vesting percentage after 3 years</t>
        </is>
      </c>
      <c r="B5" s="4" t="inlineStr">
        <is>
          <t>100.00%</t>
        </is>
      </c>
    </row>
    <row r="6">
      <c r="A6" s="4" t="inlineStr">
        <is>
          <t>Defined contribution plan, employer matching contribution</t>
        </is>
      </c>
      <c r="B6" s="4" t="inlineStr">
        <is>
          <t>50.00%</t>
        </is>
      </c>
    </row>
    <row r="7">
      <c r="A7" s="4" t="inlineStr">
        <is>
          <t>Defined contribution plan, percent of employees' gross pay</t>
        </is>
      </c>
      <c r="B7" s="4" t="inlineStr">
        <is>
          <t>3.00%</t>
        </is>
      </c>
    </row>
    <row r="8">
      <c r="A8" s="4" t="inlineStr">
        <is>
          <t>Company matching contributions</t>
        </is>
      </c>
      <c r="B8" s="5" t="n">
        <v>0.3</v>
      </c>
      <c r="C8" s="5"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1906</v>
      </c>
      <c r="C4" s="7" t="n">
        <v>-19706</v>
      </c>
    </row>
    <row r="5">
      <c r="A5" s="3" t="inlineStr">
        <is>
          <t>Adjustments to reconcile net loss to net cash used in operating activities:</t>
        </is>
      </c>
    </row>
    <row r="6">
      <c r="A6" s="4" t="inlineStr">
        <is>
          <t>Depreciation and amortization</t>
        </is>
      </c>
      <c r="B6" s="6" t="n">
        <v>887</v>
      </c>
      <c r="C6" s="6" t="n">
        <v>754</v>
      </c>
    </row>
    <row r="7">
      <c r="A7" s="4" t="inlineStr">
        <is>
          <t>Provision for inventory obsolescence</t>
        </is>
      </c>
      <c r="B7" s="6" t="n">
        <v>506</v>
      </c>
      <c r="C7" s="6" t="n">
        <v>132</v>
      </c>
    </row>
    <row r="8">
      <c r="A8" s="4" t="inlineStr">
        <is>
          <t>Provision for product warranties</t>
        </is>
      </c>
      <c r="B8" s="6" t="n">
        <v>215</v>
      </c>
      <c r="C8" s="6" t="n">
        <v>321</v>
      </c>
    </row>
    <row r="9">
      <c r="A9" s="4" t="inlineStr">
        <is>
          <t>Loss on disposal of property and equipment</t>
        </is>
      </c>
      <c r="B9" s="6" t="n">
        <v>13</v>
      </c>
      <c r="C9" s="6" t="n">
        <v>89</v>
      </c>
    </row>
    <row r="10">
      <c r="A10" s="4" t="inlineStr">
        <is>
          <t>Stock based compensation</t>
        </is>
      </c>
      <c r="B10" s="6" t="n">
        <v>4210</v>
      </c>
      <c r="C10" s="6" t="n">
        <v>3581</v>
      </c>
    </row>
    <row r="11">
      <c r="A11" s="4" t="inlineStr">
        <is>
          <t>Realized and unrealized gains on short term investments</t>
        </is>
      </c>
      <c r="B11" s="6" t="n">
        <v>0</v>
      </c>
      <c r="C11" s="6" t="n">
        <v>-164</v>
      </c>
    </row>
    <row r="12">
      <c r="A12" s="4" t="inlineStr">
        <is>
          <t>Provision (benefit) for allowance for doubtful accounts</t>
        </is>
      </c>
      <c r="B12" s="6" t="n">
        <v>262</v>
      </c>
      <c r="C12" s="6" t="n">
        <v>-163</v>
      </c>
    </row>
    <row r="13">
      <c r="A13" s="3" t="inlineStr">
        <is>
          <t>Changes in current assets and liabilities:</t>
        </is>
      </c>
    </row>
    <row r="14">
      <c r="A14" s="4" t="inlineStr">
        <is>
          <t>Trade receivables</t>
        </is>
      </c>
      <c r="B14" s="6" t="n">
        <v>-558</v>
      </c>
      <c r="C14" s="6" t="n">
        <v>-3970</v>
      </c>
    </row>
    <row r="15">
      <c r="A15" s="4" t="inlineStr">
        <is>
          <t>Income tax receivables</t>
        </is>
      </c>
      <c r="B15" s="6" t="n">
        <v>-7228</v>
      </c>
      <c r="C15" s="6" t="n">
        <v>180</v>
      </c>
    </row>
    <row r="16">
      <c r="A16" s="4" t="inlineStr">
        <is>
          <t>Prepaid expenses and other assets</t>
        </is>
      </c>
      <c r="B16" s="6" t="n">
        <v>27</v>
      </c>
      <c r="C16" s="6" t="n">
        <v>586</v>
      </c>
    </row>
    <row r="17">
      <c r="A17" s="4" t="inlineStr">
        <is>
          <t>Inventories</t>
        </is>
      </c>
      <c r="B17" s="6" t="n">
        <v>615</v>
      </c>
      <c r="C17" s="6" t="n">
        <v>-2367</v>
      </c>
    </row>
    <row r="18">
      <c r="A18" s="4" t="inlineStr">
        <is>
          <t>Accounts payable</t>
        </is>
      </c>
      <c r="B18" s="6" t="n">
        <v>-965</v>
      </c>
      <c r="C18" s="6" t="n">
        <v>1054</v>
      </c>
    </row>
    <row r="19">
      <c r="A19" s="4" t="inlineStr">
        <is>
          <t>Accrued expenses and other liabilities</t>
        </is>
      </c>
      <c r="B19" s="6" t="n">
        <v>-2090</v>
      </c>
      <c r="C19" s="6" t="n">
        <v>2370</v>
      </c>
    </row>
    <row r="20">
      <c r="A20" s="4" t="inlineStr">
        <is>
          <t>Net cash used in operating activities</t>
        </is>
      </c>
      <c r="B20" s="6" t="n">
        <v>-16066</v>
      </c>
      <c r="C20" s="6" t="n">
        <v>-18475</v>
      </c>
    </row>
    <row r="21">
      <c r="A21" s="3" t="inlineStr">
        <is>
          <t>Cash flows from investing activities</t>
        </is>
      </c>
    </row>
    <row r="22">
      <c r="A22" s="4" t="inlineStr">
        <is>
          <t>Purchases of property and equipment</t>
        </is>
      </c>
      <c r="B22" s="6" t="n">
        <v>-581</v>
      </c>
      <c r="C22" s="6" t="n">
        <v>-1301</v>
      </c>
    </row>
    <row r="23">
      <c r="A23" s="4" t="inlineStr">
        <is>
          <t>Purchases of marketable securities</t>
        </is>
      </c>
      <c r="B23" s="6" t="n">
        <v>0</v>
      </c>
      <c r="C23" s="6" t="n">
        <v>-18884</v>
      </c>
    </row>
    <row r="24">
      <c r="A24" s="4" t="inlineStr">
        <is>
          <t>Proceeds of marketable securities</t>
        </is>
      </c>
      <c r="B24" s="6" t="n">
        <v>0</v>
      </c>
      <c r="C24" s="6" t="n">
        <v>80726</v>
      </c>
    </row>
    <row r="25">
      <c r="A25" s="4" t="inlineStr">
        <is>
          <t>Net cash (used in) provided by investing activities</t>
        </is>
      </c>
      <c r="B25" s="6" t="n">
        <v>-581</v>
      </c>
      <c r="C25" s="6" t="n">
        <v>60541</v>
      </c>
    </row>
    <row r="26">
      <c r="A26" s="3" t="inlineStr">
        <is>
          <t>Cash flows from financing activities</t>
        </is>
      </c>
    </row>
    <row r="27">
      <c r="A27" s="4" t="inlineStr">
        <is>
          <t>Proceeds from stock option exercises</t>
        </is>
      </c>
      <c r="B27" s="6" t="n">
        <v>148</v>
      </c>
      <c r="C27" s="6" t="n">
        <v>207</v>
      </c>
    </row>
    <row r="28">
      <c r="A28" s="4" t="inlineStr">
        <is>
          <t>Repayment of related party note payable</t>
        </is>
      </c>
      <c r="B28" s="6" t="n">
        <v>-140</v>
      </c>
      <c r="C28" s="6" t="n">
        <v>0</v>
      </c>
    </row>
    <row r="29">
      <c r="A29" s="4" t="inlineStr">
        <is>
          <t>Repayment of finance lease liabilities</t>
        </is>
      </c>
      <c r="B29" s="6" t="n">
        <v>-229</v>
      </c>
      <c r="C29" s="6" t="n">
        <v>-60</v>
      </c>
    </row>
    <row r="30">
      <c r="A30" s="4" t="inlineStr">
        <is>
          <t>Contributions from non-controlling interests</t>
        </is>
      </c>
      <c r="B30" s="6" t="n">
        <v>148</v>
      </c>
      <c r="C30" s="6" t="n">
        <v>0</v>
      </c>
    </row>
    <row r="31">
      <c r="A31" s="4" t="inlineStr">
        <is>
          <t>Net cash (used in) provided by financing activities</t>
        </is>
      </c>
      <c r="B31" s="6" t="n">
        <v>-73</v>
      </c>
      <c r="C31" s="6" t="n">
        <v>147</v>
      </c>
    </row>
    <row r="32">
      <c r="A32" s="4" t="inlineStr">
        <is>
          <t>Effect of exchange rates on cash</t>
        </is>
      </c>
      <c r="B32" s="6" t="n">
        <v>-177</v>
      </c>
      <c r="C32" s="6" t="n">
        <v>3</v>
      </c>
    </row>
    <row r="33">
      <c r="A33" s="4" t="inlineStr">
        <is>
          <t>Net change in cash and cash equivalents</t>
        </is>
      </c>
      <c r="B33" s="6" t="n">
        <v>-16897</v>
      </c>
      <c r="C33" s="6" t="n">
        <v>42216</v>
      </c>
    </row>
    <row r="34">
      <c r="A34" s="4" t="inlineStr">
        <is>
          <t>Cash and cash equivalents, beginning of year</t>
        </is>
      </c>
      <c r="B34" s="6" t="n">
        <v>58812</v>
      </c>
      <c r="C34" s="6" t="n">
        <v>16596</v>
      </c>
    </row>
    <row r="35">
      <c r="A35" s="4" t="inlineStr">
        <is>
          <t>Cash, Cash Equivalents, Restricted Cash and Restricted Cash Equivalents, Ending Balance</t>
        </is>
      </c>
      <c r="B35" s="6" t="n">
        <v>41915</v>
      </c>
      <c r="C35" s="6" t="n">
        <v>58812</v>
      </c>
    </row>
    <row r="36">
      <c r="A36" s="3" t="inlineStr">
        <is>
          <t>Cash paid for:</t>
        </is>
      </c>
    </row>
    <row r="37">
      <c r="A37" s="4" t="inlineStr">
        <is>
          <t>Interest expense</t>
        </is>
      </c>
      <c r="B37" s="6" t="n">
        <v>46</v>
      </c>
      <c r="C37" s="6" t="n">
        <v>8</v>
      </c>
    </row>
    <row r="38">
      <c r="A38" s="4" t="inlineStr">
        <is>
          <t>Income taxes</t>
        </is>
      </c>
      <c r="B38" s="6" t="n">
        <v>82</v>
      </c>
      <c r="C38" s="6" t="n">
        <v>325</v>
      </c>
    </row>
    <row r="39">
      <c r="A39" s="3" t="inlineStr">
        <is>
          <t>Non cash operating and investing activities:</t>
        </is>
      </c>
    </row>
    <row r="40">
      <c r="A40" s="4" t="inlineStr">
        <is>
          <t>Transfer of other assets to fixed assets</t>
        </is>
      </c>
      <c r="B40" s="6" t="n">
        <v>0</v>
      </c>
      <c r="C40" s="6" t="n">
        <v>42</v>
      </c>
    </row>
    <row r="41">
      <c r="A41" s="4" t="inlineStr">
        <is>
          <t>Transfer of inventory to fixed assets</t>
        </is>
      </c>
      <c r="B41" s="7" t="n">
        <v>23</v>
      </c>
      <c r="C41" s="7" t="n">
        <v>2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Note payable issued</t>
        </is>
      </c>
      <c r="C4" s="7" t="n">
        <v>100</v>
      </c>
    </row>
    <row r="5">
      <c r="A5" s="4" t="inlineStr">
        <is>
          <t>Co-venturer</t>
        </is>
      </c>
    </row>
    <row r="6">
      <c r="A6" s="3" t="inlineStr">
        <is>
          <t>Related Party Transaction [Line Items]</t>
        </is>
      </c>
    </row>
    <row r="7">
      <c r="A7" s="4" t="inlineStr">
        <is>
          <t>Purchases from supplier</t>
        </is>
      </c>
      <c r="B7" s="7" t="n">
        <v>1441</v>
      </c>
      <c r="C7" s="6" t="n">
        <v>2643</v>
      </c>
    </row>
    <row r="8">
      <c r="A8" s="4" t="inlineStr">
        <is>
          <t>Due to supplier</t>
        </is>
      </c>
      <c r="B8" s="7" t="n">
        <v>38</v>
      </c>
      <c r="C8" s="7"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Purchase commitments</t>
        </is>
      </c>
      <c r="B4" s="7" t="n">
        <v>1900</v>
      </c>
    </row>
    <row r="5">
      <c r="A5" s="4" t="inlineStr">
        <is>
          <t>Required capital contribution</t>
        </is>
      </c>
      <c r="B5" s="7" t="n">
        <v>357</v>
      </c>
      <c r="C5" s="7" t="n">
        <v>357</v>
      </c>
    </row>
    <row r="6">
      <c r="A6" s="4" t="inlineStr">
        <is>
          <t>Pending Litigation</t>
        </is>
      </c>
    </row>
    <row r="7">
      <c r="A7" s="3" t="inlineStr">
        <is>
          <t>Other Commitments [Line Items]</t>
        </is>
      </c>
    </row>
    <row r="8">
      <c r="A8" s="4" t="inlineStr">
        <is>
          <t>Total loss contingency accrued</t>
        </is>
      </c>
      <c r="C8" s="6" t="n">
        <v>1000</v>
      </c>
    </row>
    <row r="9">
      <c r="A9" s="4" t="inlineStr">
        <is>
          <t>Cost accrued</t>
        </is>
      </c>
      <c r="C9" s="7" t="n">
        <v>820</v>
      </c>
    </row>
    <row r="10">
      <c r="A10" s="4" t="inlineStr">
        <is>
          <t>Largest Customer | Sales | Customer Concentration Risk</t>
        </is>
      </c>
    </row>
    <row r="11">
      <c r="A11" s="3" t="inlineStr">
        <is>
          <t>Other Commitments [Line Items]</t>
        </is>
      </c>
    </row>
    <row r="12">
      <c r="A12" s="4" t="inlineStr">
        <is>
          <t>Concentration receivable risk</t>
        </is>
      </c>
      <c r="B12" s="4" t="inlineStr">
        <is>
          <t>10.00%</t>
        </is>
      </c>
      <c r="C12" s="4" t="inlineStr">
        <is>
          <t>11.00%</t>
        </is>
      </c>
    </row>
    <row r="13">
      <c r="A13" s="4" t="inlineStr">
        <is>
          <t>China joint venture</t>
        </is>
      </c>
    </row>
    <row r="14">
      <c r="A14" s="3" t="inlineStr">
        <is>
          <t>Other Commitments [Line Items]</t>
        </is>
      </c>
    </row>
    <row r="15">
      <c r="A15" s="4" t="inlineStr">
        <is>
          <t>Remaining payments to acquire interest in joint venture</t>
        </is>
      </c>
      <c r="B15" s="7" t="n">
        <v>2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 Narrative (Details) - USD ($) $ / shares in Units, $ in Thousands</t>
        </is>
      </c>
      <c r="B1" s="2" t="inlineStr">
        <is>
          <t>Jan. 29, 2020</t>
        </is>
      </c>
      <c r="C1" s="2" t="inlineStr">
        <is>
          <t>Oct. 31, 2015</t>
        </is>
      </c>
      <c r="D1" s="2" t="inlineStr">
        <is>
          <t>Dec. 31, 2020</t>
        </is>
      </c>
      <c r="E1" s="2" t="inlineStr">
        <is>
          <t>Dec. 31, 2019</t>
        </is>
      </c>
      <c r="F1" s="2" t="inlineStr">
        <is>
          <t>Aug. 31, 2019</t>
        </is>
      </c>
      <c r="G1" s="2" t="inlineStr">
        <is>
          <t>Aug. 31, 2017</t>
        </is>
      </c>
      <c r="H1" s="2" t="inlineStr">
        <is>
          <t>Jul. 31, 2015</t>
        </is>
      </c>
      <c r="I1" s="2" t="inlineStr">
        <is>
          <t>Jul. 31, 2012</t>
        </is>
      </c>
      <c r="J1" s="2" t="inlineStr">
        <is>
          <t>Oct. 30, 2007</t>
        </is>
      </c>
      <c r="K1" s="2" t="inlineStr">
        <is>
          <t>Dec. 31, 2001</t>
        </is>
      </c>
    </row>
    <row r="2">
      <c r="A2" s="3" t="inlineStr">
        <is>
          <t>Share-based Compensation Arrangement by Share-based Payment Award [Line Items]</t>
        </is>
      </c>
    </row>
    <row r="3">
      <c r="A3" s="4" t="inlineStr">
        <is>
          <t>Option expiration period</t>
        </is>
      </c>
      <c r="D3" s="4" t="inlineStr">
        <is>
          <t>10 years</t>
        </is>
      </c>
    </row>
    <row r="4">
      <c r="A4" s="4" t="inlineStr">
        <is>
          <t>Option vesting period</t>
        </is>
      </c>
      <c r="B4" s="4" t="inlineStr">
        <is>
          <t>3 years</t>
        </is>
      </c>
    </row>
    <row r="5">
      <c r="A5" s="4" t="inlineStr">
        <is>
          <t>Granted (in shares)</t>
        </is>
      </c>
      <c r="B5" s="6" t="n">
        <v>700000</v>
      </c>
      <c r="D5" s="6" t="n">
        <v>1376900</v>
      </c>
      <c r="E5" s="6" t="n">
        <v>1379500</v>
      </c>
    </row>
    <row r="6">
      <c r="A6" s="4" t="inlineStr">
        <is>
          <t>Share-based compensation expense</t>
        </is>
      </c>
      <c r="D6" s="7" t="n">
        <v>4210</v>
      </c>
      <c r="E6" s="7" t="n">
        <v>3581</v>
      </c>
    </row>
    <row r="7">
      <c r="A7" s="4" t="inlineStr">
        <is>
          <t>Closing stock price for computation of intrinsic value (in dollars per share)</t>
        </is>
      </c>
      <c r="D7" s="9" t="n">
        <v>7.2</v>
      </c>
    </row>
    <row r="8">
      <c r="A8" s="4" t="inlineStr">
        <is>
          <t>Stock options outstanding and expected to vest (in shares)</t>
        </is>
      </c>
      <c r="D8" s="6" t="n">
        <v>4530049</v>
      </c>
    </row>
    <row r="9">
      <c r="A9" s="4" t="inlineStr">
        <is>
          <t>Aggregate intrinsic value of all stock options outstanding and expected to vest</t>
        </is>
      </c>
      <c r="D9" s="7" t="n">
        <v>10250</v>
      </c>
    </row>
    <row r="10">
      <c r="A10" s="4" t="inlineStr">
        <is>
          <t>Stock options outstanding and expected to vest, weighted average exercise price (in dollars per share)</t>
        </is>
      </c>
      <c r="D10" s="9" t="n">
        <v>5.26</v>
      </c>
    </row>
    <row r="11">
      <c r="A11" s="4" t="inlineStr">
        <is>
          <t>Stock options outstanding and exercisable, weighted average remaining contractual term</t>
        </is>
      </c>
      <c r="D11" s="4" t="inlineStr">
        <is>
          <t>7 years</t>
        </is>
      </c>
    </row>
    <row r="12">
      <c r="A12" s="4" t="inlineStr">
        <is>
          <t>Stock options outstanding and exercisable (in shares)</t>
        </is>
      </c>
      <c r="D12" s="6" t="n">
        <v>2894474</v>
      </c>
    </row>
    <row r="13">
      <c r="A13" s="4" t="inlineStr">
        <is>
          <t>Aggregate intrinsic value of currently exercisable stock options</t>
        </is>
      </c>
      <c r="D13" s="7" t="n">
        <v>9800</v>
      </c>
    </row>
    <row r="14">
      <c r="A14" s="4" t="inlineStr">
        <is>
          <t>Weighted average exercise price (in dollars per share)</t>
        </is>
      </c>
      <c r="D14" s="9" t="n">
        <v>3.89</v>
      </c>
    </row>
    <row r="15">
      <c r="A15" s="4" t="inlineStr">
        <is>
          <t>Weighted average remaining contractual term</t>
        </is>
      </c>
      <c r="D15" s="4" t="inlineStr">
        <is>
          <t>6 years</t>
        </is>
      </c>
    </row>
    <row r="16">
      <c r="A16" s="4" t="inlineStr">
        <is>
          <t>Intrinsic value of options exercised</t>
        </is>
      </c>
      <c r="D16" s="7" t="n">
        <v>200</v>
      </c>
      <c r="E16" s="6" t="n">
        <v>1420</v>
      </c>
    </row>
    <row r="17">
      <c r="A17" s="4" t="inlineStr">
        <is>
          <t>Intrinsic value of options granted</t>
        </is>
      </c>
      <c r="D17" s="7" t="n">
        <v>6580</v>
      </c>
      <c r="E17" s="7" t="n">
        <v>6300</v>
      </c>
    </row>
    <row r="18">
      <c r="A18" s="4" t="inlineStr">
        <is>
          <t>Weighted average grant date fair value of options granted (in dollars per share)</t>
        </is>
      </c>
      <c r="D18" s="9" t="n">
        <v>4.78</v>
      </c>
      <c r="E18" s="9" t="n">
        <v>4.57</v>
      </c>
    </row>
    <row r="19">
      <c r="A19" s="4" t="inlineStr">
        <is>
          <t>Fair value of option shares vested</t>
        </is>
      </c>
      <c r="D19" s="7" t="n">
        <v>2510</v>
      </c>
      <c r="E19" s="7" t="n">
        <v>2130</v>
      </c>
    </row>
    <row r="20">
      <c r="A20" s="4" t="inlineStr">
        <is>
          <t>Shares received in stock swaps (in shares)</t>
        </is>
      </c>
      <c r="D20" s="6" t="n">
        <v>39448</v>
      </c>
      <c r="E20" s="6" t="n">
        <v>125948</v>
      </c>
    </row>
    <row r="21">
      <c r="A21" s="4" t="inlineStr">
        <is>
          <t>Shares issued in stock swaps (in shares)</t>
        </is>
      </c>
      <c r="D21" s="6" t="n">
        <v>47088</v>
      </c>
      <c r="E21" s="6" t="n">
        <v>222601</v>
      </c>
    </row>
    <row r="22">
      <c r="A22" s="4" t="inlineStr">
        <is>
          <t>Unrecognized stock-based compensation cost</t>
        </is>
      </c>
      <c r="D22" s="7" t="n">
        <v>5910</v>
      </c>
    </row>
    <row r="23">
      <c r="A23" s="4" t="inlineStr">
        <is>
          <t>Unrecognized stock-based compensation cost, recognition period</t>
        </is>
      </c>
      <c r="D23" s="4" t="inlineStr">
        <is>
          <t>1 year</t>
        </is>
      </c>
    </row>
    <row r="24">
      <c r="A24" s="4" t="inlineStr">
        <is>
          <t>Minimum</t>
        </is>
      </c>
    </row>
    <row r="25">
      <c r="A25" s="3" t="inlineStr">
        <is>
          <t>Share-based Compensation Arrangement by Share-based Payment Award [Line Items]</t>
        </is>
      </c>
    </row>
    <row r="26">
      <c r="A26" s="4" t="inlineStr">
        <is>
          <t>Option vesting period</t>
        </is>
      </c>
      <c r="D26" s="4" t="inlineStr">
        <is>
          <t>1 year</t>
        </is>
      </c>
    </row>
    <row r="27">
      <c r="A27" s="4" t="inlineStr">
        <is>
          <t>Maximum</t>
        </is>
      </c>
    </row>
    <row r="28">
      <c r="A28" s="3" t="inlineStr">
        <is>
          <t>Share-based Compensation Arrangement by Share-based Payment Award [Line Items]</t>
        </is>
      </c>
    </row>
    <row r="29">
      <c r="A29" s="4" t="inlineStr">
        <is>
          <t>Option vesting period</t>
        </is>
      </c>
      <c r="D29" s="4" t="inlineStr">
        <is>
          <t>7 years</t>
        </is>
      </c>
    </row>
    <row r="30">
      <c r="A30" s="4" t="inlineStr">
        <is>
          <t>Restricted</t>
        </is>
      </c>
    </row>
    <row r="31">
      <c r="A31" s="3" t="inlineStr">
        <is>
          <t>Share-based Compensation Arrangement by Share-based Payment Award [Line Items]</t>
        </is>
      </c>
    </row>
    <row r="32">
      <c r="A32" s="4" t="inlineStr">
        <is>
          <t>Option vesting period</t>
        </is>
      </c>
      <c r="C32" s="4" t="inlineStr">
        <is>
          <t>5 years</t>
        </is>
      </c>
    </row>
    <row r="33">
      <c r="A33" s="4" t="inlineStr">
        <is>
          <t>Grants to date (in shares)</t>
        </is>
      </c>
      <c r="C33" s="6" t="n">
        <v>225922</v>
      </c>
    </row>
    <row r="34">
      <c r="A34" s="4" t="inlineStr">
        <is>
          <t>2001 Executive and Employee Stock Option Plan</t>
        </is>
      </c>
    </row>
    <row r="35">
      <c r="A35" s="3" t="inlineStr">
        <is>
          <t>Share-based Compensation Arrangement by Share-based Payment Award [Line Items]</t>
        </is>
      </c>
    </row>
    <row r="36">
      <c r="A36" s="4" t="inlineStr">
        <is>
          <t>Shares authorized under common stock option plans (in shares)</t>
        </is>
      </c>
      <c r="K36" s="6" t="n">
        <v>1200000</v>
      </c>
    </row>
    <row r="37">
      <c r="A37" s="4" t="inlineStr">
        <is>
          <t>2003 Executive and Employee Stock Option Plan</t>
        </is>
      </c>
    </row>
    <row r="38">
      <c r="A38" s="3" t="inlineStr">
        <is>
          <t>Share-based Compensation Arrangement by Share-based Payment Award [Line Items]</t>
        </is>
      </c>
    </row>
    <row r="39">
      <c r="A39" s="4" t="inlineStr">
        <is>
          <t>Shares authorized under common stock option plans (in shares)</t>
        </is>
      </c>
      <c r="J39" s="6" t="n">
        <v>1700000</v>
      </c>
    </row>
    <row r="40">
      <c r="A40" s="4" t="inlineStr">
        <is>
          <t>2012 Share Incentive Plan</t>
        </is>
      </c>
    </row>
    <row r="41">
      <c r="A41" s="3" t="inlineStr">
        <is>
          <t>Share-based Compensation Arrangement by Share-based Payment Award [Line Items]</t>
        </is>
      </c>
    </row>
    <row r="42">
      <c r="A42" s="4" t="inlineStr">
        <is>
          <t>Shares authorized under common stock option plans (in shares)</t>
        </is>
      </c>
      <c r="I42" s="6" t="n">
        <v>750000</v>
      </c>
    </row>
    <row r="43">
      <c r="A43" s="4" t="inlineStr">
        <is>
          <t>Remaining shares for issuance (in shares)</t>
        </is>
      </c>
      <c r="D43" s="6" t="n">
        <v>60000</v>
      </c>
    </row>
    <row r="44">
      <c r="A44" s="4" t="inlineStr">
        <is>
          <t>2015 Executive and Employee Stock Option Plan</t>
        </is>
      </c>
    </row>
    <row r="45">
      <c r="A45" s="3" t="inlineStr">
        <is>
          <t>Share-based Compensation Arrangement by Share-based Payment Award [Line Items]</t>
        </is>
      </c>
    </row>
    <row r="46">
      <c r="A46" s="4" t="inlineStr">
        <is>
          <t>Shares authorized under common stock option plans (in shares)</t>
        </is>
      </c>
      <c r="H46" s="6" t="n">
        <v>2000000</v>
      </c>
    </row>
    <row r="47">
      <c r="A47" s="4" t="inlineStr">
        <is>
          <t>Remaining shares for issuance (in shares)</t>
        </is>
      </c>
      <c r="D47" s="6" t="n">
        <v>230000</v>
      </c>
    </row>
    <row r="48">
      <c r="A48" s="4" t="inlineStr">
        <is>
          <t>2017 Executive and Employee Stock Option Plan</t>
        </is>
      </c>
    </row>
    <row r="49">
      <c r="A49" s="3" t="inlineStr">
        <is>
          <t>Share-based Compensation Arrangement by Share-based Payment Award [Line Items]</t>
        </is>
      </c>
    </row>
    <row r="50">
      <c r="A50" s="4" t="inlineStr">
        <is>
          <t>Shares authorized under common stock option plans (in shares)</t>
        </is>
      </c>
      <c r="G50" s="6" t="n">
        <v>3000000</v>
      </c>
    </row>
    <row r="51">
      <c r="A51" s="4" t="inlineStr">
        <is>
          <t>Remaining shares for issuance (in shares)</t>
        </is>
      </c>
      <c r="D51" s="6" t="n">
        <v>70000</v>
      </c>
    </row>
    <row r="52">
      <c r="A52" s="4" t="inlineStr">
        <is>
          <t>2019 Share Incentive Plan</t>
        </is>
      </c>
    </row>
    <row r="53">
      <c r="A53" s="3" t="inlineStr">
        <is>
          <t>Share-based Compensation Arrangement by Share-based Payment Award [Line Items]</t>
        </is>
      </c>
    </row>
    <row r="54">
      <c r="A54" s="4" t="inlineStr">
        <is>
          <t>Shares authorized under common stock option plans (in shares)</t>
        </is>
      </c>
      <c r="F54" s="6" t="n">
        <v>2000000</v>
      </c>
    </row>
    <row r="55">
      <c r="A55" s="4" t="inlineStr">
        <is>
          <t>Remaining shares for issuance (in shares)</t>
        </is>
      </c>
      <c r="D55" s="6"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 OPTIONS - Summary of Stock Options (Details) - $ / shares</t>
        </is>
      </c>
      <c r="B1" s="2" t="inlineStr">
        <is>
          <t>Jan. 29, 2020</t>
        </is>
      </c>
      <c r="C1" s="2" t="inlineStr">
        <is>
          <t>Dec. 31, 2020</t>
        </is>
      </c>
      <c r="D1" s="2" t="inlineStr">
        <is>
          <t>Dec. 31, 2019</t>
        </is>
      </c>
    </row>
    <row r="2">
      <c r="A2" s="3" t="inlineStr">
        <is>
          <t>Number of options</t>
        </is>
      </c>
    </row>
    <row r="3">
      <c r="A3" s="4" t="inlineStr">
        <is>
          <t>Outstanding, beginning of period (in shares)</t>
        </is>
      </c>
      <c r="C3" s="6" t="n">
        <v>3966858</v>
      </c>
      <c r="D3" s="6" t="n">
        <v>3254779</v>
      </c>
    </row>
    <row r="4">
      <c r="A4" s="4" t="inlineStr">
        <is>
          <t>Granted (in shares)</t>
        </is>
      </c>
      <c r="B4" s="6" t="n">
        <v>700000</v>
      </c>
      <c r="C4" s="6" t="n">
        <v>1376900</v>
      </c>
      <c r="D4" s="6" t="n">
        <v>1379500</v>
      </c>
    </row>
    <row r="5">
      <c r="A5" s="4" t="inlineStr">
        <is>
          <t>Exercised (in shares)</t>
        </is>
      </c>
      <c r="C5" s="6" t="n">
        <v>-112965</v>
      </c>
      <c r="D5" s="6" t="n">
        <v>-410635</v>
      </c>
    </row>
    <row r="6">
      <c r="A6" s="4" t="inlineStr">
        <is>
          <t>Cancelled and forfeited (in shares)</t>
        </is>
      </c>
      <c r="C6" s="6" t="n">
        <v>-291850</v>
      </c>
      <c r="D6" s="6" t="n">
        <v>-256785</v>
      </c>
    </row>
    <row r="7">
      <c r="A7" s="4" t="inlineStr">
        <is>
          <t>Outstanding, end of period (in shares)</t>
        </is>
      </c>
      <c r="C7" s="6" t="n">
        <v>4938943</v>
      </c>
      <c r="D7" s="6" t="n">
        <v>3966858</v>
      </c>
    </row>
    <row r="8">
      <c r="A8" s="3" t="inlineStr">
        <is>
          <t>Weighted average exercise price</t>
        </is>
      </c>
    </row>
    <row r="9">
      <c r="A9" s="4" t="inlineStr">
        <is>
          <t>Outstanding, beginning of period (in dollars per share)</t>
        </is>
      </c>
      <c r="C9" s="9" t="n">
        <v>4.67</v>
      </c>
      <c r="D9" s="9" t="n">
        <v>3.18</v>
      </c>
    </row>
    <row r="10">
      <c r="A10" s="4" t="inlineStr">
        <is>
          <t>Granted (in dollars per share)</t>
        </is>
      </c>
      <c r="C10" s="11" t="n">
        <v>7.94</v>
      </c>
      <c r="D10" s="11" t="n">
        <v>7.7</v>
      </c>
    </row>
    <row r="11">
      <c r="A11" s="4" t="inlineStr">
        <is>
          <t>Exercised (in dollars per share)</t>
        </is>
      </c>
      <c r="C11" s="11" t="n">
        <v>3.37</v>
      </c>
      <c r="D11" s="11" t="n">
        <v>2.99</v>
      </c>
    </row>
    <row r="12">
      <c r="A12" s="4" t="inlineStr">
        <is>
          <t>Cancelled and forfeited (in dollars per share)</t>
        </is>
      </c>
      <c r="C12" s="11" t="n">
        <v>7.19</v>
      </c>
      <c r="D12" s="11" t="n">
        <v>4.76</v>
      </c>
    </row>
    <row r="13">
      <c r="A13" s="4" t="inlineStr">
        <is>
          <t>Outstanding, end of period (in dollars per share)</t>
        </is>
      </c>
      <c r="C13" s="9" t="n">
        <v>5.46</v>
      </c>
      <c r="D13" s="9" t="n">
        <v>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 Summary of Nonvested Stock Options (Details) - $ / shares</t>
        </is>
      </c>
      <c r="B1" s="2" t="inlineStr">
        <is>
          <t>Jan. 29, 2020</t>
        </is>
      </c>
      <c r="C1" s="2" t="inlineStr">
        <is>
          <t>Dec. 31, 2020</t>
        </is>
      </c>
      <c r="D1" s="2" t="inlineStr">
        <is>
          <t>Dec. 31, 2019</t>
        </is>
      </c>
    </row>
    <row r="2">
      <c r="A2" s="3" t="inlineStr">
        <is>
          <t>Number of options</t>
        </is>
      </c>
    </row>
    <row r="3">
      <c r="A3" s="4" t="inlineStr">
        <is>
          <t>Number of Options Non-vested at beginning of period (in shares)</t>
        </is>
      </c>
      <c r="C3" s="6" t="n">
        <v>1484929</v>
      </c>
    </row>
    <row r="4">
      <c r="A4" s="4" t="inlineStr">
        <is>
          <t>Number of Options Non-vested, Granted (in shares)</t>
        </is>
      </c>
      <c r="B4" s="6" t="n">
        <v>700000</v>
      </c>
      <c r="C4" s="6" t="n">
        <v>1376900</v>
      </c>
      <c r="D4" s="6" t="n">
        <v>1379500</v>
      </c>
    </row>
    <row r="5">
      <c r="A5" s="4" t="inlineStr">
        <is>
          <t>Number of Options Non-vested, Vested (in shares)</t>
        </is>
      </c>
      <c r="C5" s="6" t="n">
        <v>-665510</v>
      </c>
    </row>
    <row r="6">
      <c r="A6" s="4" t="inlineStr">
        <is>
          <t>Number of Options Non-vested, Forfeited (in shares)</t>
        </is>
      </c>
      <c r="C6" s="6" t="n">
        <v>-151850</v>
      </c>
    </row>
    <row r="7">
      <c r="A7" s="4" t="inlineStr">
        <is>
          <t>Number of Options Non-vested at end of period (in shares)</t>
        </is>
      </c>
      <c r="C7" s="6" t="n">
        <v>2044469</v>
      </c>
      <c r="D7" s="6" t="n">
        <v>1484929</v>
      </c>
    </row>
    <row r="8">
      <c r="A8" s="3" t="inlineStr">
        <is>
          <t>Weighted average grant date fair value</t>
        </is>
      </c>
    </row>
    <row r="9">
      <c r="A9" s="4" t="inlineStr">
        <is>
          <t>Weighted average grant date fair value, Non-vested Options at beginning of period (in dollars per share)</t>
        </is>
      </c>
      <c r="C9" s="9" t="n">
        <v>4.11</v>
      </c>
    </row>
    <row r="10">
      <c r="A10" s="4" t="inlineStr">
        <is>
          <t>Weighted average grant date fair value, Non-vested Options, Granted (in dollars per share)</t>
        </is>
      </c>
      <c r="C10" s="11" t="n">
        <v>4.78</v>
      </c>
      <c r="D10" s="9" t="n">
        <v>4.57</v>
      </c>
    </row>
    <row r="11">
      <c r="A11" s="4" t="inlineStr">
        <is>
          <t>Weighted average grant date fair value, Non-vested Options, Vested (in dollars per share)</t>
        </is>
      </c>
      <c r="C11" s="11" t="n">
        <v>3.77</v>
      </c>
    </row>
    <row r="12">
      <c r="A12" s="4" t="inlineStr">
        <is>
          <t>Weighted average grant date fair value, Non-vested Options, Forfeited (in dollars per share)</t>
        </is>
      </c>
      <c r="C12" s="11" t="n">
        <v>4.53</v>
      </c>
    </row>
    <row r="13">
      <c r="A13" s="4" t="inlineStr">
        <is>
          <t>Weighted average grant date fair value, Non-vested Options at end of period (in dollars per share)</t>
        </is>
      </c>
      <c r="C13" s="9" t="n">
        <v>4.61</v>
      </c>
      <c r="D13" s="9" t="n">
        <v>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 OPTIONS STOCK OPTIONS - Fair Value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 value (in dollars per share)</t>
        </is>
      </c>
      <c r="B4" s="9" t="n">
        <v>7.94</v>
      </c>
      <c r="C4" s="9" t="n">
        <v>7.7</v>
      </c>
    </row>
    <row r="5">
      <c r="A5" s="4" t="inlineStr">
        <is>
          <t>Expected dividend yield</t>
        </is>
      </c>
      <c r="B5" s="4" t="inlineStr">
        <is>
          <t>0.00%</t>
        </is>
      </c>
      <c r="C5" s="4" t="inlineStr">
        <is>
          <t>0.00%</t>
        </is>
      </c>
    </row>
    <row r="6">
      <c r="A6" s="4" t="inlineStr">
        <is>
          <t>Expected volatility - minimum</t>
        </is>
      </c>
      <c r="B6" s="4" t="inlineStr">
        <is>
          <t>65.90%</t>
        </is>
      </c>
      <c r="C6" s="4" t="inlineStr">
        <is>
          <t>64.90%</t>
        </is>
      </c>
    </row>
    <row r="7">
      <c r="A7" s="4" t="inlineStr">
        <is>
          <t>Expected volatility - maximum</t>
        </is>
      </c>
      <c r="B7" s="4" t="inlineStr">
        <is>
          <t>70.10%</t>
        </is>
      </c>
      <c r="C7" s="4" t="inlineStr">
        <is>
          <t>66.40%</t>
        </is>
      </c>
    </row>
    <row r="8">
      <c r="A8" s="4" t="inlineStr">
        <is>
          <t>Expected term (in years)</t>
        </is>
      </c>
      <c r="B8" s="4" t="inlineStr">
        <is>
          <t>6 years</t>
        </is>
      </c>
    </row>
    <row r="9">
      <c r="A9" s="4" t="inlineStr">
        <is>
          <t>Minimum</t>
        </is>
      </c>
    </row>
    <row r="10">
      <c r="A10" s="3" t="inlineStr">
        <is>
          <t>Share-based Compensation Arrangement by Share-based Payment Award [Line Items]</t>
        </is>
      </c>
    </row>
    <row r="11">
      <c r="A11" s="4" t="inlineStr">
        <is>
          <t>Option value (in dollars per share)</t>
        </is>
      </c>
      <c r="B11" s="9" t="n">
        <v>4.98</v>
      </c>
      <c r="C11" s="9" t="n">
        <v>7.15</v>
      </c>
    </row>
    <row r="12">
      <c r="A12" s="4" t="inlineStr">
        <is>
          <t>Risk-free rate</t>
        </is>
      </c>
      <c r="B12" s="4" t="inlineStr">
        <is>
          <t>0.30%</t>
        </is>
      </c>
      <c r="C12" s="4" t="inlineStr">
        <is>
          <t>1.70%</t>
        </is>
      </c>
    </row>
    <row r="13">
      <c r="A13" s="4" t="inlineStr">
        <is>
          <t>Expected term (in years)</t>
        </is>
      </c>
      <c r="C13" s="4" t="inlineStr">
        <is>
          <t>4 years 6 months</t>
        </is>
      </c>
    </row>
    <row r="14">
      <c r="A14" s="4" t="inlineStr">
        <is>
          <t>Maximum</t>
        </is>
      </c>
    </row>
    <row r="15">
      <c r="A15" s="3" t="inlineStr">
        <is>
          <t>Share-based Compensation Arrangement by Share-based Payment Award [Line Items]</t>
        </is>
      </c>
    </row>
    <row r="16">
      <c r="A16" s="4" t="inlineStr">
        <is>
          <t>Option value (in dollars per share)</t>
        </is>
      </c>
      <c r="B16" s="9" t="n">
        <v>8.18</v>
      </c>
      <c r="C16" s="9" t="n">
        <v>7.91</v>
      </c>
    </row>
    <row r="17">
      <c r="A17" s="4" t="inlineStr">
        <is>
          <t>Risk-free rate</t>
        </is>
      </c>
      <c r="B17" s="4" t="inlineStr">
        <is>
          <t>1.70%</t>
        </is>
      </c>
      <c r="C17" s="4" t="inlineStr">
        <is>
          <t>2.60%</t>
        </is>
      </c>
    </row>
    <row r="18">
      <c r="A18" s="4" t="inlineStr">
        <is>
          <t>Expected term (in years)</t>
        </is>
      </c>
      <c r="C18"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EOGRAPHIC AND SEGMENT INFORMATION - Narrative (Details) - segment</t>
        </is>
      </c>
      <c r="B1" s="2" t="inlineStr">
        <is>
          <t>12 Months Ended</t>
        </is>
      </c>
    </row>
    <row r="2">
      <c r="B2" s="2" t="inlineStr">
        <is>
          <t>Dec. 31, 2020</t>
        </is>
      </c>
      <c r="C2" s="2" t="inlineStr">
        <is>
          <t>Dec. 31, 2019</t>
        </is>
      </c>
    </row>
    <row r="3">
      <c r="A3" s="3" t="inlineStr">
        <is>
          <t>Segment Reporting [Abstract]</t>
        </is>
      </c>
    </row>
    <row r="4">
      <c r="A4" s="4" t="inlineStr">
        <is>
          <t>Number of operating segments</t>
        </is>
      </c>
      <c r="B4" s="6" t="n">
        <v>2</v>
      </c>
    </row>
    <row r="5">
      <c r="A5" s="4" t="inlineStr">
        <is>
          <t>International sales</t>
        </is>
      </c>
      <c r="B5" s="4" t="inlineStr">
        <is>
          <t>32.10%</t>
        </is>
      </c>
      <c r="C5" s="4" t="inlineStr">
        <is>
          <t>30.6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Reportable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Sales</t>
        </is>
      </c>
      <c r="B4" s="7" t="n">
        <v>27711</v>
      </c>
      <c r="C4" s="7" t="n">
        <v>28235</v>
      </c>
    </row>
    <row r="5">
      <c r="A5" s="4" t="inlineStr">
        <is>
          <t>Income (loss) from operations</t>
        </is>
      </c>
      <c r="B5" s="6" t="n">
        <v>-20083</v>
      </c>
      <c r="C5" s="6" t="n">
        <v>-20869</v>
      </c>
    </row>
    <row r="6">
      <c r="A6" s="4" t="inlineStr">
        <is>
          <t>Interest income</t>
        </is>
      </c>
      <c r="B6" s="6" t="n">
        <v>241</v>
      </c>
      <c r="C6" s="6" t="n">
        <v>1392</v>
      </c>
    </row>
    <row r="7">
      <c r="A7" s="4" t="inlineStr">
        <is>
          <t>Interest expense</t>
        </is>
      </c>
      <c r="B7" s="6" t="n">
        <v>-46</v>
      </c>
      <c r="C7" s="6" t="n">
        <v>-8</v>
      </c>
    </row>
    <row r="8">
      <c r="A8" s="4" t="inlineStr">
        <is>
          <t>Other income (loss), net</t>
        </is>
      </c>
      <c r="B8" s="6" t="n">
        <v>479</v>
      </c>
      <c r="C8" s="6" t="n">
        <v>-351</v>
      </c>
    </row>
    <row r="9">
      <c r="A9" s="4" t="inlineStr">
        <is>
          <t>Income tax benefit</t>
        </is>
      </c>
      <c r="B9" s="6" t="n">
        <v>7503</v>
      </c>
      <c r="C9" s="6" t="n">
        <v>130</v>
      </c>
    </row>
    <row r="10">
      <c r="A10" s="4" t="inlineStr">
        <is>
          <t>Operating Segments | Advanced Energy</t>
        </is>
      </c>
    </row>
    <row r="11">
      <c r="A11" s="3" t="inlineStr">
        <is>
          <t>Segment Reporting Information [Line Items]</t>
        </is>
      </c>
    </row>
    <row r="12">
      <c r="A12" s="4" t="inlineStr">
        <is>
          <t>Sales</t>
        </is>
      </c>
      <c r="B12" s="6" t="n">
        <v>22214</v>
      </c>
      <c r="C12" s="6" t="n">
        <v>22676</v>
      </c>
    </row>
    <row r="13">
      <c r="A13" s="4" t="inlineStr">
        <is>
          <t>Income (loss) from operations</t>
        </is>
      </c>
      <c r="B13" s="6" t="n">
        <v>-7128</v>
      </c>
      <c r="C13" s="6" t="n">
        <v>-8045</v>
      </c>
    </row>
    <row r="14">
      <c r="A14" s="4" t="inlineStr">
        <is>
          <t>Interest income</t>
        </is>
      </c>
      <c r="B14" s="6" t="n">
        <v>0</v>
      </c>
      <c r="C14" s="6" t="n">
        <v>0</v>
      </c>
    </row>
    <row r="15">
      <c r="A15" s="4" t="inlineStr">
        <is>
          <t>Interest expense</t>
        </is>
      </c>
      <c r="B15" s="6" t="n">
        <v>0</v>
      </c>
      <c r="C15" s="6" t="n">
        <v>0</v>
      </c>
    </row>
    <row r="16">
      <c r="A16" s="4" t="inlineStr">
        <is>
          <t>Other income (loss), net</t>
        </is>
      </c>
      <c r="B16" s="6" t="n">
        <v>0</v>
      </c>
      <c r="C16" s="6" t="n">
        <v>0</v>
      </c>
    </row>
    <row r="17">
      <c r="A17" s="4" t="inlineStr">
        <is>
          <t>Income tax benefit</t>
        </is>
      </c>
      <c r="B17" s="6" t="n">
        <v>0</v>
      </c>
      <c r="C17" s="6" t="n">
        <v>0</v>
      </c>
    </row>
    <row r="18">
      <c r="A18" s="4" t="inlineStr">
        <is>
          <t>Operating Segments | OEM</t>
        </is>
      </c>
    </row>
    <row r="19">
      <c r="A19" s="3" t="inlineStr">
        <is>
          <t>Segment Reporting Information [Line Items]</t>
        </is>
      </c>
    </row>
    <row r="20">
      <c r="A20" s="4" t="inlineStr">
        <is>
          <t>Sales</t>
        </is>
      </c>
      <c r="B20" s="6" t="n">
        <v>5497</v>
      </c>
      <c r="C20" s="6" t="n">
        <v>5559</v>
      </c>
    </row>
    <row r="21">
      <c r="A21" s="4" t="inlineStr">
        <is>
          <t>Income (loss) from operations</t>
        </is>
      </c>
      <c r="B21" s="6" t="n">
        <v>1838</v>
      </c>
      <c r="C21" s="6" t="n">
        <v>2136</v>
      </c>
    </row>
    <row r="22">
      <c r="A22" s="4" t="inlineStr">
        <is>
          <t>Interest income</t>
        </is>
      </c>
      <c r="B22" s="6" t="n">
        <v>0</v>
      </c>
      <c r="C22" s="6" t="n">
        <v>0</v>
      </c>
    </row>
    <row r="23">
      <c r="A23" s="4" t="inlineStr">
        <is>
          <t>Interest expense</t>
        </is>
      </c>
      <c r="B23" s="6" t="n">
        <v>0</v>
      </c>
      <c r="C23" s="6" t="n">
        <v>0</v>
      </c>
    </row>
    <row r="24">
      <c r="A24" s="4" t="inlineStr">
        <is>
          <t>Other income (loss), net</t>
        </is>
      </c>
      <c r="B24" s="6" t="n">
        <v>0</v>
      </c>
      <c r="C24" s="6" t="n">
        <v>0</v>
      </c>
    </row>
    <row r="25">
      <c r="A25" s="4" t="inlineStr">
        <is>
          <t>Income tax benefit</t>
        </is>
      </c>
      <c r="B25" s="6" t="n">
        <v>0</v>
      </c>
      <c r="C25" s="6" t="n">
        <v>0</v>
      </c>
    </row>
    <row r="26">
      <c r="A26" s="4" t="inlineStr">
        <is>
          <t>Corporate (Other)</t>
        </is>
      </c>
    </row>
    <row r="27">
      <c r="A27" s="3" t="inlineStr">
        <is>
          <t>Segment Reporting Information [Line Items]</t>
        </is>
      </c>
    </row>
    <row r="28">
      <c r="A28" s="4" t="inlineStr">
        <is>
          <t>Sales</t>
        </is>
      </c>
      <c r="B28" s="6" t="n">
        <v>0</v>
      </c>
      <c r="C28" s="6" t="n">
        <v>0</v>
      </c>
    </row>
    <row r="29">
      <c r="A29" s="4" t="inlineStr">
        <is>
          <t>Income (loss) from operations</t>
        </is>
      </c>
      <c r="B29" s="6" t="n">
        <v>-14793</v>
      </c>
      <c r="C29" s="6" t="n">
        <v>-14960</v>
      </c>
    </row>
    <row r="30">
      <c r="A30" s="4" t="inlineStr">
        <is>
          <t>Interest income</t>
        </is>
      </c>
      <c r="C30" s="6" t="n">
        <v>1392</v>
      </c>
    </row>
    <row r="31">
      <c r="A31" s="4" t="inlineStr">
        <is>
          <t>Interest expense</t>
        </is>
      </c>
      <c r="B31" s="6" t="n">
        <v>-46</v>
      </c>
      <c r="C31" s="6" t="n">
        <v>-8</v>
      </c>
    </row>
    <row r="32">
      <c r="A32" s="4" t="inlineStr">
        <is>
          <t>Other income (loss), net</t>
        </is>
      </c>
      <c r="B32" s="6" t="n">
        <v>479</v>
      </c>
      <c r="C32" s="6" t="n">
        <v>-351</v>
      </c>
    </row>
    <row r="33">
      <c r="A33" s="4" t="inlineStr">
        <is>
          <t>Income tax benefit</t>
        </is>
      </c>
      <c r="B33" s="7" t="n">
        <v>7503</v>
      </c>
      <c r="C33" s="7" t="n">
        <v>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Geographic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Sales</t>
        </is>
      </c>
      <c r="B4" s="7" t="n">
        <v>27711</v>
      </c>
      <c r="C4" s="7" t="n">
        <v>28235</v>
      </c>
    </row>
    <row r="5">
      <c r="A5" s="4" t="inlineStr">
        <is>
          <t>Domestic</t>
        </is>
      </c>
    </row>
    <row r="6">
      <c r="A6" s="3" t="inlineStr">
        <is>
          <t>Segment Reporting Information [Line Items]</t>
        </is>
      </c>
    </row>
    <row r="7">
      <c r="A7" s="4" t="inlineStr">
        <is>
          <t>Sales</t>
        </is>
      </c>
      <c r="B7" s="6" t="n">
        <v>18812</v>
      </c>
      <c r="C7" s="6" t="n">
        <v>19584</v>
      </c>
    </row>
    <row r="8">
      <c r="A8" s="4" t="inlineStr">
        <is>
          <t>International</t>
        </is>
      </c>
    </row>
    <row r="9">
      <c r="A9" s="3" t="inlineStr">
        <is>
          <t>Segment Reporting Information [Line Items]</t>
        </is>
      </c>
    </row>
    <row r="10">
      <c r="A10" s="4" t="inlineStr">
        <is>
          <t>Sales</t>
        </is>
      </c>
      <c r="B10" s="7" t="n">
        <v>8899</v>
      </c>
      <c r="C10" s="7" t="n">
        <v>8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 the cosmetic and surgical markets. Known for its innovative Helium Plasma Technology, Apyx is solely focused on bringing transformative solutions to the physicians and patients they serve. It's Helium Plasma Technology is marketed and sold as Renuvion® in the cosmetic surgery market and J-Plasma® in the hospital surgical market. Renuvion® offers plastic surgeons, fascial plastic surgeons and cosmetic physicians a unique ability to provide controlled heat to the tissue to achieve their desired results. The J-Plasma® system allows surgeons to operate with a high level of precision, virtually eliminating unintended tissue trauma. The Company also leverages its deep expertise and decades of experience in unique waveforms through original equipment manufacturing (OEM) agreements with other medical device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SIGNIFICANT ACCOUNTING POLICIES Consolidated Financial Statements 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 Cash and Cash Equivalents Holdings of highly liquid investments with original maturities of three months or less from the date of purchase are considered to be cash equivalents. As of December 31, 2020 and 2019, all of the Company’s U.S. Treasury Bills have original maturities of three months or less and are included in cash and cash equivalents.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it has not experienced any losses in such accounts. Trade Accounts Receivable and Allowance for Doubtful Accounts The Company's standard credit terms for billings range from net 10 days to net 9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the Company determines they are not collectible and abandons these collection efforts. The Company evaluates the allowance for doubtful accounts on a regular basis for adequacy based upon its periodic review of the collectability of the receivables in light of historical experience, adverse situations that may affect its customers’ ability to pay and prevailing economic conditions. This evaluation is inherently subjective, as it requires estimates that are susceptible to significant revision as more information becomes available. Management believes that the allowances for doubtful accounts of approximately $0.3 million at December 31, 2020 and 2019, are adequate to provide for possible bad debts. 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0, the Company believes the remaining carrying values of its long-lived assets are recoverable. Product Warranties The Company provides a four year limited warranty on end-user sales of its Renuvion®/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At December 31, 2020 and 2019, respectively, the Company had recorded approximately $0.6 million and $0.4 million of contract liabilities and $0.2 million and $0.1 million of contract assets related to the deferral of revenues and expenses under these agreements. Recognition of the deferred billings and costs will occur as the Company performs on the accompanying supply arrangements. Advertising Costs Advertising costs are expensed as incurred. The amounts of advertising costs, including trade shows, were approximately $0.8 million and $1.5 million for the years ended December 31, 2020 and 2019, respectively. 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awards’ grant date fair value.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the Company accrues a liability in its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Income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 Research and Development Costs Research and development expenses are charged to operations as incurred.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0 and 2019, the Company recorded a valuation allowance on the net deferred tax asset.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20, the Company will continue to record a full valuation allowance on the net deferred tax assets as of December 31, 2020. As a result of the CARES ACT, during 2020, the Company released the valuation allowance on the Federal NOLs that can now be carried back to prior taxable years.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0 and 2019. In June 2016, the FASB issued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While the Company is in the process of determining the effects of the adoption of the standard on the consolidated financial statements, it does not expect the impact to be material.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12 Months Ended</t>
        </is>
      </c>
    </row>
    <row r="2">
      <c r="B2" s="2" t="inlineStr">
        <is>
          <t>Dec. 31, 2020</t>
        </is>
      </c>
    </row>
    <row r="3">
      <c r="A3" s="3" t="inlineStr">
        <is>
          <t>Accounting Changes and Error Corrections [Abstract]</t>
        </is>
      </c>
    </row>
    <row r="4">
      <c r="A4" s="4" t="inlineStr">
        <is>
          <t>CHANGE IN ACCOUNTING POLICY</t>
        </is>
      </c>
      <c r="B4" s="4" t="inlineStr">
        <is>
          <t>CHANGE IN ACCOUNTING POLICY During 2019, the Company began granting stock option awards deeper within the organization. It does not have sufficient experience with grants to these employees and has experienced challenges in developing reliable forfeiture estimates at the grant date. Accounting for revising the forfeiture estimates has been burdensome. Accounting Standards Codification 718, Compensation- Stock Compensation , prescribes two methods for accounting for forfeitures on stock option awards, either the estimation method utilized by the Company previously, or by accounting for forfeitures as they occur. On January 1, 2020, the Company made an accounting policy election change and began accounting for forfeitures on stock option awards using actual forfeitures. This accounting policy election change was made on a retrospective basis. However, the changes to the current and prior period were determined to be immaterial and there have been no changes to previously reported results as a result of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1:07Z</dcterms:created>
  <dcterms:modified xmlns:dcterms="http://purl.org/dc/terms/" xmlns:xsi="http://www.w3.org/2001/XMLSchema-instance" xsi:type="dcterms:W3CDTF">2021-03-31T16:31:07Z</dcterms:modified>
</cp:coreProperties>
</file>